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 Accounting Pronouncement" sheetId="8" r:id="rId8"/>
    <s:sheet name="Fair Value Measurements" sheetId="9" r:id="rId9"/>
    <s:sheet name="Cost-method Investment" sheetId="10" r:id="rId10"/>
    <s:sheet name="Derivative Instruments" sheetId="11" r:id="rId11"/>
    <s:sheet name="Balance Sheet Details" sheetId="12" r:id="rId12"/>
    <s:sheet name="Accumulated Other Comprehensive" sheetId="13" r:id="rId13"/>
    <s:sheet name="Basic and Diluted Net Income Pe" sheetId="14" r:id="rId14"/>
    <s:sheet name="Convertible Senior Notes" sheetId="15" r:id="rId15"/>
    <s:sheet name="Stockholders' Equity" sheetId="16" r:id="rId16"/>
    <s:sheet name="Income Taxes" sheetId="17" r:id="rId17"/>
    <s:sheet name="Segment Information" sheetId="18" r:id="rId18"/>
    <s:sheet name="Guarantees" sheetId="19" r:id="rId19"/>
    <s:sheet name="Litigation and Contingencies" sheetId="20" r:id="rId20"/>
    <s:sheet name="Subsequent Events" sheetId="21" r:id="rId21"/>
    <s:sheet name="Fair Value Measurements (Tables" sheetId="22" r:id="rId22"/>
    <s:sheet name="Derivative Instruments (Tables)" sheetId="23" r:id="rId23"/>
    <s:sheet name="Balance Sheet Details (Tables)" sheetId="24" r:id="rId24"/>
    <s:sheet name="Accumulated Other Comprehensi25" sheetId="25" r:id="rId25"/>
    <s:sheet name="Basic and Diluted Net Income 26" sheetId="26" r:id="rId26"/>
    <s:sheet name="Convertible Senior Notes (Table" sheetId="27" r:id="rId27"/>
    <s:sheet name="Stockholders' Equity (Tables)" sheetId="28" r:id="rId28"/>
    <s:sheet name="Segment Information (Tables)" sheetId="29" r:id="rId29"/>
    <s:sheet name="Guarantees (Tables)" sheetId="30" r:id="rId30"/>
    <s:sheet name="Basis of Presentation and Sig31" sheetId="31" r:id="rId31"/>
    <s:sheet name="Fair Value Measurements - Addit" sheetId="32" r:id="rId32"/>
    <s:sheet name="Fair Value Measurements - Asset" sheetId="33" r:id="rId33"/>
    <s:sheet name="Fair Value Measurements - Inves" sheetId="34" r:id="rId34"/>
    <s:sheet name="Cost-method Investment - Additi" sheetId="35" r:id="rId35"/>
    <s:sheet name="Derivative Instruments - Additi" sheetId="36" r:id="rId36"/>
    <s:sheet name="Derivative Instruments - Fair V" sheetId="37" r:id="rId37"/>
    <s:sheet name="Balance Sheet Details - Selecte" sheetId="38" r:id="rId38"/>
    <s:sheet name="Balance Sheet Details - Restric" sheetId="39" r:id="rId39"/>
    <s:sheet name="Accumulated Other Comprehensi40" sheetId="40" r:id="rId40"/>
    <s:sheet name="Basic and Diluted Net Income 41" sheetId="41" r:id="rId41"/>
    <s:sheet name="Basic and Diluted Net Income 42" sheetId="42" r:id="rId42"/>
    <s:sheet name="Basic and Diluted Net Income 43" sheetId="43" r:id="rId43"/>
    <s:sheet name="Convertible Senior Notes - Addi" sheetId="44" r:id="rId44"/>
    <s:sheet name="Convertible Senior Notes - Comp" sheetId="45" r:id="rId45"/>
    <s:sheet name="Convertible Senior Notes - Inte" sheetId="46" r:id="rId46"/>
    <s:sheet name="Stockholders' Equity - Addition" sheetId="47" r:id="rId47"/>
    <s:sheet name="Stockholders' Equity - Summary " sheetId="48" r:id="rId48"/>
    <s:sheet name="Stockholders' Equity - Summar49" sheetId="49" r:id="rId49"/>
    <s:sheet name="Stockholders' Equity - Summar50" sheetId="50" r:id="rId50"/>
    <s:sheet name="Stockholders' Equity - Total St" sheetId="51" r:id="rId51"/>
    <s:sheet name="Stockholders' Equity - Ranges o" sheetId="52" r:id="rId52"/>
    <s:sheet name="Stockholders' Equity - Estimate" sheetId="53" r:id="rId53"/>
    <s:sheet name="Stockholders' Equity - Summar54" sheetId="54" r:id="rId54"/>
    <s:sheet name="Stockholders' Equity - Summar55" sheetId="55" r:id="rId55"/>
    <s:sheet name="Income Taxes - Additional Infor" sheetId="56" r:id="rId56"/>
    <s:sheet name="Segment Information - Revenue a" sheetId="57" r:id="rId57"/>
    <s:sheet name="Segment Information - Property," sheetId="58" r:id="rId58"/>
    <s:sheet name="Guarantees - Additional Informa" sheetId="59" r:id="rId59"/>
    <s:sheet name="Guarantees - Activity Related t"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44">
  <si>
    <t>Document and Entity Information - shares</t>
  </si>
  <si>
    <t>6 Months Ended</t>
  </si>
  <si>
    <t>Jun. 27, 2015</t>
  </si>
  <si>
    <t>Jul. 27, 2015</t>
  </si>
  <si>
    <t>Document And Entity Information [Abstract]</t>
  </si>
  <si>
    <t>Document Type</t>
  </si>
  <si>
    <t>10-Q</t>
  </si>
  <si>
    <t>Amendment Flag</t>
  </si>
  <si>
    <t>false</t>
  </si>
  <si>
    <t>Document Period End Date</t>
  </si>
  <si>
    <t>Jun. 27,
		2015</t>
  </si>
  <si>
    <t>Document Fiscal Year Focus</t>
  </si>
  <si>
    <t>Document Fiscal Period Focus</t>
  </si>
  <si>
    <t>Q2</t>
  </si>
  <si>
    <t>Trading Symbol</t>
  </si>
  <si>
    <t>INFN</t>
  </si>
  <si>
    <t>Entity Registrant Name</t>
  </si>
  <si>
    <t>INFINERA CORP</t>
  </si>
  <si>
    <t>Entity Central Index Key</t>
  </si>
  <si>
    <t>Current Fiscal Year End Date</t>
  </si>
  <si>
    <t>--12-26</t>
  </si>
  <si>
    <t>Entity Filer Category</t>
  </si>
  <si>
    <t>Large Accelerated Filer</t>
  </si>
  <si>
    <t>Entity Common Stock, Shares Outstanding</t>
  </si>
  <si>
    <t>CONDENSED CONSOLIDATED BALANCE SHEETS (Unaudited) - USD ($) $ in Thousands</t>
  </si>
  <si>
    <t>Dec. 27, 2014</t>
  </si>
  <si>
    <t>Current assets:</t>
  </si>
  <si>
    <t>Cash and cash equivalents</t>
  </si>
  <si>
    <t>Short-term investments</t>
  </si>
  <si>
    <t>Accounts receivable, net of allowance for doubtful accounts of $47 in 2015 and $38 in 2014</t>
  </si>
  <si>
    <t>Inventory</t>
  </si>
  <si>
    <t>Prepaid expenses and other current assets</t>
  </si>
  <si>
    <t>Total current assets</t>
  </si>
  <si>
    <t>Property, plant and equipment, net</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Other long-term liabilities</t>
  </si>
  <si>
    <t>Commitments and contingencies (Note 14)</t>
  </si>
  <si>
    <t>Stockholders’ equity:</t>
  </si>
  <si>
    <t>Preferred stock, $0.001 par value Authorized shares – 25,000 and no shares issued and outstanding</t>
  </si>
  <si>
    <t>Issued and outstanding shares – 131,164 as of June 27, 2015 and 126,160 as of December 27, 2014</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Unaudited) - USD ($) shares in Thousands, $ in Thousands</t>
  </si>
  <si>
    <t>3 Months Ended</t>
  </si>
  <si>
    <t>Jun. 28, 2014</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income</t>
  </si>
  <si>
    <t>Interest expense</t>
  </si>
  <si>
    <t>Other gain (loss), net</t>
  </si>
  <si>
    <t>Total other income (expense), net</t>
  </si>
  <si>
    <t>Income before income taxes</t>
  </si>
  <si>
    <t>Provision for income taxes</t>
  </si>
  <si>
    <t>Net income</t>
  </si>
  <si>
    <t>Net income per common share:</t>
  </si>
  <si>
    <t>Basic (in usd per share)</t>
  </si>
  <si>
    <t>Diluted (in usd per share)</t>
  </si>
  <si>
    <t>Weighted average shares used in computing net income per common share:</t>
  </si>
  <si>
    <t>Basic weighted average common shares outstanding (in shares)</t>
  </si>
  <si>
    <t>Diluted weighted average common shares outstanding (in shares)</t>
  </si>
  <si>
    <t>CONDENSED CONSOLIDATED STATEMENTS OF COMPREHENSIVE INCOME (Unaudited) - USD ($) $ in Thousands</t>
  </si>
  <si>
    <t>Statement of Comprehensive Income [Abstract]</t>
  </si>
  <si>
    <t>Other comprehensive income:</t>
  </si>
  <si>
    <t>Unrealized gain (loss) on all other available-for-sale investments</t>
  </si>
  <si>
    <t>Foreign currency translation adjustment</t>
  </si>
  <si>
    <t>Tax related to available-for-sale investment</t>
  </si>
  <si>
    <t>Net change in accumulated other comprehensive income</t>
  </si>
  <si>
    <t>Comprehensive income</t>
  </si>
  <si>
    <t>CONDENSED CONSOLIDATED STATEMENTS OF CASH FLOWS (Unaudited) - USD ($) $ in Thousands</t>
  </si>
  <si>
    <t>Cash Flows from Operating Activities:</t>
  </si>
  <si>
    <t>Adjustments to reconcile net income to net cash provided by (used in) operating activities:</t>
  </si>
  <si>
    <t>Depreciation and amortization</t>
  </si>
  <si>
    <t>Amortization of debt discount and issuance costs</t>
  </si>
  <si>
    <t>Amortization of premium on investments</t>
  </si>
  <si>
    <t>Unrealized gain from forward contract</t>
  </si>
  <si>
    <t>Stock-based compensation expense</t>
  </si>
  <si>
    <t>Other loss (gain)</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roceeds from sale of available-for-sale investments</t>
  </si>
  <si>
    <t>Proceeds from maturities and calls of investments</t>
  </si>
  <si>
    <t>Purchase of property and equipment</t>
  </si>
  <si>
    <t>Change in restricted cash</t>
  </si>
  <si>
    <t>Net cash provided by (used in) investing activities</t>
  </si>
  <si>
    <t>Cash Flows from Financing Activities:</t>
  </si>
  <si>
    <t>Proceeds from issuance of common stock</t>
  </si>
  <si>
    <t>Minimum tax withholding paid on behalf of employees for net share settlement</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financing activities:</t>
  </si>
  <si>
    <t>Transfer of inventory to fixed assets</t>
  </si>
  <si>
    <t>Basis of Presentation and Significant Accounting Policies</t>
  </si>
  <si>
    <t>Accounting Policies [Abstract]</t>
  </si>
  <si>
    <t>Basis of Presentation and Significant Accounting Policies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7, 2014.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fair value measurement of investments and accounting for income taxes. Other estimates, assumptions and judgments made by management include allowances for sales returns, allowances for doubtful accounts, useful life of property, plant and equipment, fair value measurement of the liability component of the convertible senior notes, other-than-temporary impairments and derivative instrument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7, 2014. There have been no material changes in the Company’s significant accounting policies for the six months ended June 27, 2015 as compared to those disclosed in the Company’s Annual Report on Form 10-K for the fiscal year ended December 27, 2014. To date, a few of the Company’s customers have accounted for a significant portion of its revenue. For the three months ended June 27, 2015, three customers individually accounted for 23% , 16% and 11% of our total revenue, respectively, and for the corresponding period in 2014, two customers individually accounted for 20% and 13% of our total revenue, respectively. For the six months ended June 27, 2015, four customers individually accounted for 14% , 13% , 12% and 11% of our total revenue, respectively, and for the corresponding period in 2014, two customers individually accounted for 18% and 13% of our total revenue, respectively.</t>
  </si>
  <si>
    <t>Recent Accounting Pronouncements</t>
  </si>
  <si>
    <t>Accounting Changes and Error Corrections [Abstract]</t>
  </si>
  <si>
    <t>Recent Accounting Pronouncements In July 2015, the Financial Accounting Standards Board ("FASB") issued Accounting Standards Update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In April 2015, the FASB issued Accounting Standards Update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will be effective for the Company in its first quarter of fiscal 2016. Early adoption is permitted. Other than requiring the change in balance sheet presentation, the Company does not anticipate material impacts on its financial statements upon adoption. In May 2014, the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ASU 2014-09 will be effective for the Company’s first quarter of 2018.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solidated financial statements.</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June 27, 2015 As of December 27, 2014 Fair Value Measured Using Fair Value Measured Using Level 1 Level 2 Level 3 Total Level 1 Level 2 Level 3 Total Assets Money market funds $ 126,672 $ — $ — $ 126,672 $ 21,478 $ — $ — $ 21,478 Certificates of deposit — 8,266 — 8,266 — 8,060 — 8,060 Commercial paper — 10,697 — 10,697 — 46,072 — 46,072 Corporate bonds — 227,232 — 227,232 — 235,285 — 235,285 U.S. agency notes — 7,514 — 7,514 — — — — U.S. treasuries 8,011 — — 8,011 14,810 — — 14,810 Foreign currency exchange forward contracts — 4,802 — 4,802 — — — — Total assets $ 134,683 $ 258,511 $ — $ 393,194 $ 36,288 $ 289,417 $ — $ 325,705 Liabilities Foreign currency exchange forward contracts $ — $ — $ — $ — $ — $ (64 ) $ — $ (64 ) During the three and six months ended June 27, 2015, there were no transfers of assets or liabilities between Level 1 and Level 2 of the fair value hierarchy. Investments at fair value were as follows (in thousands): June 27, 2015 Adjusted Amortized Cost Gross Unrealized Gains Gross Unrealized Losses Fair Value Money market funds $ 126,672 $ — $ — $ 126,672 Certificates of deposit 8,260 6 — 8,266 Commercial paper 10,697 — — 10,697 Corporate bonds 227,502 3 (273 ) 227,232 U.S. agency notes 7,505 9 — 7,514 U.S. treasuries 8,012 1 (2 ) 8,011 Total available-for-sale investments $ 388,648 $ 19 $ (275 ) $ 388,392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 As of June 27, 2015, the Company’s available-for-sale investments in certificates of deposit, commercial paper, corporate bonds, U.S. agency notes and U.S. treasuries have a contractual maturity term of up to 23 months . Gross realized gains (losses) on short-term and long-term investments for the three and six months ended June 27, 2015 and June 28, 2014 were insignificant in all periods. The specific identification method is used to account for gains and losses on available-for-sale investments. As of June 27, 2015 and December 27, 2014, the Company held $66.3 million and $59.7 million of cash in banks, respectively, excluding restricted cash.</t>
  </si>
  <si>
    <t>Cost-method Investment</t>
  </si>
  <si>
    <t>Investments, All Other Investments [Abstract]</t>
  </si>
  <si>
    <t>Cost-method Investment As of June 27, 2015 , the Company had an investment of $14.5 million in a privately-held company. This investment is accounted for as a cost-method investment as the Company owns less than 20% of the voting securities and does not have the ability to exercise significant influence over operating and financial policies of the entity. This investment is carried at historical cost in the Company's condensed consolidated financial statements. The Company regularly evaluates the carrying value of this cost-method investment for impairment.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As of June 27, 2015 , no event had occurred that would adversely affect the carrying value of this investment and thus no impairment charges have been recorded for this cost-method investment.</t>
  </si>
  <si>
    <t>Derivative Instruments</t>
  </si>
  <si>
    <t>Derivative Instruments and Hedging Activities Disclosure [Abstract]</t>
  </si>
  <si>
    <t>Derivative Instruments Foreign Currency Exchange Forward Contracts The Company enters into foreign currency exchange forward contracts to manage its exposure to fluctuations in foreign exchange rates that arise primarily from its euro and British pound denominated receivables and euro denominated restricted cash balance amounts that are pledged as collateral for certain stand-by and commercial letters of credit. Gains and losses on these contracts are intended to offset the impact of foreign exchange rate fluctuations on the underlying foreign currency denominated accounts receivables and restricted cash, and therefore, do not subject the Company to material balance sheet risk. These forward contracts entered into during the three and six months ended June 27, 2015 were denominated in euros and British pounds, and had maturities of no more than 35 days . The contracts are settled for U.S. dollars at maturity at rates agreed to at inception of the contracts. In April 2015, the Company entered into a foreign currency exchange forward contract with a notional amount of Swedish kronor ("SEK") 831 million ( $95.3 million ) to hedge currency exposures associated with the cash consideration of the Offer (as defined in Note 15, "Subsequent Events") to acquire Transmode AB, a Swedish company ("Transmode"). Changes in the fair value of this forward contract are recognized in the statement of operations for the interim reporting periods prior to the close of the Offer (as defined in Note 15, "Subsequent Events"). For the three and six months ended June 27, 2015, the Company recorded an unrealized gain of $4.8 million , which was included in other gain (loss), net, in the accompanying condensed consolidated statements of operations. These contracts are with two high-quality institutions and the Company consistently monitors the creditworthiness of the counterparties. As of June 27, 2015, the Company did not designate foreign currency exchange forward contracts as hedges for accounting purposes, and accordingly changes in the fair value of these instruments are included in other gain (loss), net, in the accompanying condensed consolidated statements of operations. For the three months ended June 27, 2015 and June 28, 2014 , the before-tax effect of the foreign currency exchange forward contracts related to the euro and British pound denominated receivables was a loss of $0.9 million and an insignificant loss, respectively, and for the six months ended June 27, 2015 and June 28, 2014 , the before-tax effect of the aforementioned foreign currency exchange forward contracts was a loss of $2.8 million and a loss of $0.4 million , respectively. In each of these periods, the impact of the gross gains and losses were offset by foreign exchange rate fluctuations on the underlying foreign currency denominated amounts and the combined effect is recorded in other gain (loss), net, in the accompanying condensed consolidated statements of operations. The fair value of derivative instruments in the Company’s condensed consolidated balance sheets was as follows (in thousands): As of June 27, 2015 As of December 27, 2014 Gross Notional (1) Prepaid Expense and Other Assets Gross Notional (1) Other Accrued Liabilities Foreign currency exchange forward contracts Related to euro denominated receivables $ 8,479 $ 18 $ 34,445 $ (53 ) Related to British pound denominated receivables — — 2,678 (9 ) Related to acquisition of Transmode 95,319 4,782 — — Related to restricted cash 1,137 2 1,236 (2 ) $ 104,935 $ 4,802 $ 38,359 $ (64 ) (1) Represents the face amounts of forward contracts that were outstanding as of the period noted.</t>
  </si>
  <si>
    <t>Balance Sheet Details</t>
  </si>
  <si>
    <t>Organization, Consolidation and Presentation of Financial Statements [Abstract]</t>
  </si>
  <si>
    <t>Balance Sheet Details The following table provides details of selected balance sheet items (in thousands): June 27, 2015 December 27, 2014 Inventory: Raw materials $ 30,175 $ 15,169 Work in process 43,913 50,046 Finished goods (1) 83,093 81,285 Total inventory $ 157,181 $ 146,500 Property, plant and equipment, net: Computer hardware $ 10,044 $ 8,785 Computer software (2) 19,136 17,684 Laboratory and manufacturing equipment 171,621 162,004 Furniture and fixtures 1,433 1,340 Leasehold improvements 38,267 37,825 Construction in progress 17,876 14,726 Subtotal $ 258,377 $ 242,364 Less accumulated depreciation and amortization (171,396 ) (160,798 ) Total property, plant and equipment, net $ 86,981 $ 81,566 Accrued expenses: Loss contingency related to non-cancelable purchase commitments $ 5,948 $ 5,390 Professional and other consulting fees 3,864 1,831 Taxes payable 1,136 3,993 Royalties 3,301 2,648 Accrued rebate and customer prepay liability 1,910 941 Accrued interest on convertible senior notes 219 219 Other accrued expenses 13,736 11,419 Total accrued expenses $ 30,114 $ 26,441 (1) Included in finished goods inventory at June 27, 2015 and December 27, 2014 were $10.3 million and $10.2 million , respectively, of inventory at customer locations for which product acceptance had not occurred. (2) Included in computer software at June 27, 2015 and December 27, 2014 were $7.9 million and $7.9 million , respectively, related to an enterprise resource planning ("ERP") system that the Company implemented during 2012. The unamortized ERP costs at June 27, 2015 and December 27, 2014 were $4.6 million and $5.2 million , respectively. Restricted Cash The Company’s long-term restricted cash balance is primarily comprised of certificates of deposit, of which the majority is not insured by the Federal Deposit Insurance Corporation. These amounts primarily collateralize the Company’s issuances of stand-by letters of credit. Additionally, the Company’s restricted cash balance includes a leave encashment fund for India employees and a corporate bank card deposit for employees in the United Kingdom. The following table sets forth the Company's restricted cash (in thousands): June 27, 2015 December 27, 2014 Restricted cash related to outstanding standby letters of credit Value added tax license $ 1,208 $ 1,309 Customer proposal guarantee 2,858 3,074 Property leases 699 699 Other restricted cash 406 378 Total restricted cash $ 5,171 $ 5,460</t>
  </si>
  <si>
    <t>Accumulated Other Comprehensive Loss</t>
  </si>
  <si>
    <t>Equity [Abstract]</t>
  </si>
  <si>
    <t>Accumulated Other Comprehensive Loss Other comprehensive loss includes certain changes in equity that are excluded from net income. The following table sets forth the changes in accumulated other comprehensive loss by component for the six months ended June 27, 2015 (in thousands): Unrealized Gain (Loss) on Other Available-for-Sale Securities Foreign Currency Translation Accumulated Tax Effect Total Balance at December 27, 2014 $ (444 ) $ (3,414 ) $ (760 ) $ (4,618 ) Net current-period other comprehensive income (loss) 189 (30 ) — 159 Balance at June 27, 2015 $ (255 ) $ (3,444 ) $ (760 ) $ (4,459 )</t>
  </si>
  <si>
    <t>Basic and Diluted Net Income Per Common Share</t>
  </si>
  <si>
    <t>Earnings Per Share [Abstract]</t>
  </si>
  <si>
    <t>Basic and Diluted Net Income (Loss) Per Common Share</t>
  </si>
  <si>
    <t>Basic and Diluted Net Income Per Common Share Basic net income per common share is computed by dividing net income by the weighted average number of common shares outstanding during the period. Diluted net income per common share is computed using net income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ssumed conversion of the Company's $150.0 million of 1.75% convertible senior notes (the "Notes") from the conversion spread (as defined in Note 9, "Convertible Senior Notes"), and assumed issuance of common stock under the Company’s employee stock purchase plan ("ESPP") using the treasury stock method. The Company includes the common shares underlying PSUs in the calculation of diluted net income per share only when they become contingently issuable. In net loss periods, these potentially diluted common shares have been anti-dilutive and therefore, excluded from the diluted net loss calculation. The following table sets forth the computation of net income per common share – basic and diluted (in thousands, except per share amounts): Three Months Ended Six Months Ended June 27, 2015 June 28, 2014 June 27, 2015 June 28, 2014 Numerator: Net income $ 17,906 $ 4,780 $ 30,272 $ 406 Denominator: Basic weighted average common shares outstanding 130,349 123,128 129,094 122,240 Effect of dilutive securities: Employee equity plans 5,766 3,630 6,168 3,872 Assumed conversion of convertible senior notes from conversion spread 4,527 — 3,711 — Diluted weighted average common shares outstanding 140,642 126,758 138,973 126,112 Net income per common share Basic $ 0.14 $ 0.04 $ 0.23 $ 0.00 Diluted $ 0.13 $ 0.04 $ 0.22 $ 0.00 In the three and six months ended June 27, 2015, the Company included the dilutive effects of the Notes in the calculation of diluted net income per common shares as the average market price was above the conversion price of the Notes. The dilutive impact of the Notes was based on the difference between the Company's average stock price during the period and the conversion price of the Notes. In the three and six months ended June 28, 2014, the Company excluded the potential shares issuable upon conversion of the Notes in the calculation of diluted earnings per share because the market price was below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 The effects of certain potentially outstanding shares were not included in the calculation of diluted net income per share for the three and six months ended June 27, 2015 and June 28, 2014 because their effect were anti-dilutive under the treasury stock method or the performance condition of the award had not been met. The following sets forth the potentially dilutive shares excluded from the computation of the diluted net income per share because their effect was anti-dilutive (in thousands): Three Months Ended Six Months Ended June 27, 2015 June 28, 2014 June 27, 2015 June 28, 2014 Stock options 10 766 10 914 RSUs 73 338 789 569 PSUs 129 — 210 — ESPP shares — 697 207 708 Total 212 1,801 1,216 2,191</t>
  </si>
  <si>
    <t>Convertible Senior Notes</t>
  </si>
  <si>
    <t>Debt Disclosure [Abstract]</t>
  </si>
  <si>
    <t>Convertible Senior Notes In May 2013, the Company issued $150.0 million of 1.75% convertible senior notes due June 1, 2018. The Notes will mature on June 1, 2018, unless earlier purchased by the Company or converted. Interest is payable semi-annually in arrears on June 1 and December 1 of each year, commencing December 1, 2013. The net proceeds to the Company were approximately $144.5 million .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as cash, shares of common stock or a combination of cash and shares of common stock, at the Company’s election, for any remaining conversion obligation. The initial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ed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 The net carrying amounts of the debt obligation were as follows (in thousands): June 27, 2015 December 27, 2014 Principal $ 150,000 $ 150,000 Unamortized discount (1) (28,940 ) (33,106 ) Unamortized issuance cost (1) (2,490 ) (2,848 ) Net carrying amount 118,570 114,046 (1) Unamortized debt conversion discount and issuance costs will be amortized over the remaining life of the Notes, which is approximately three years.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As of June 27, 2015 and December 27, 2014, the carrying amount of the equity component was $43.3 million , which represents the equity component of the debt discount related to the value of the conversion option of $45.0 million , net of the debt issuance costs attributable to the equity component of $1.7 million .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Three Months Ended Six Months Ended June 27, 2015 June 28, 2014 June 27, 2015 June 28, 2014 Contractual interest expense $ 656 $ 656 $ 1,313 $ 1,313 Amortization of debt issuance costs 182 164 358 324 Amortization of debt discount 2,109 1,908 4,166 3,768 Total interest expense $ 2,947 $ 2,728 $ 5,837 $ 5,405 The coupon rate was 1.75% . For the three and six months ended June 27, 2015 and June 28, 2014 , the debt discount and debt issuance costs are amortized, using an annual effective interest rate of 10.23% , to interest expense over the term of the Notes. As of June 27, 2015 , the fair value of the Notes was $253.2 million . The fair value was determined based on the quoted bid price of the Notes in an over-the-counter market on June 26, 2015. The Notes are classified as Level 2 of the fair value hierarchy. During the three months ended June 27, 2015 , the closing price of the Company's common stock exceeded 130% of the applicable conversion price of the Notes on at least 20 of the last 30 consecutive trading days of the quarter; therefore, holders of the Notes may convert their notes during the three months ended September 26, 2015. Should the closing price conditions be met during the 30 consecutive trading days prior to the end of the third quarter of 2015 or a future quarter, the Notes will be convertible at their holders’ option during the immediately following quarter. Based on the closing price of the Company’s common stock of $21.24 on June 26, 2015, the if-converted value of the Notes exceeded their principal amount by approximately $103.2 million .</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As of June 27, 2015 , there were a total of 15.7 million shares of common stock available for grant under the Company’s 2007 Equity Incentive Plan ("2007 Plan"). The following tables summarize the Company’s equity award activity and related information (in thousands, except per share data): Number of Stock Options Weighted-Average Exercise Price Per Share Aggregate Intrinsic Value Outstanding at December 27, 2014 4,298 $ 7.29 $ 32,833 Stock options granted — $ — Stock options exercised (1,335 ) $ 7.53 $ 14,914 Stock options canceled — $ — Outstanding at June 27, 2015 2,963 $ 7.18 $ 41,675 Vested and expected to vest as of June 27, 2015 2,962 $ 41,660 Exercisable at June 27, 2015 2,930 $ 7.17 $ 41,234 The aggregate intrinsic value of unexercised stock options is calculated as the difference between the closing price of the Company’s common stock of $21.24 at June 26, 2015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Number of Restricted Stock Units Weighted- Average Grant Date Fair Value Per Share Aggregate Intrinsic Value Outstanding at December 27, 2014 6,042 $ 8.14 $ 90,085 RSUs granted 1,738 $ 18.16 RSUs released (2,722 ) $ 7.73 $ 46,883 RSUs canceled (123 ) $ 9.07 Outstanding at June 27, 2015 4,935 $ 11.87 $ 104,821 Expected to vest at June 27, 2015 4,683 $ 99,463 Number of Performance Stock Units Weighted- Average Grant Date Fair Value Per Share Aggregate Intrinsic Value Outstanding at December 27, 2014 876 $ 7.49 $ 13,067 PSUs granted 309 $ 18.15 PSUs performance earned (1) 129 $ 7.32 PSUs released (386 ) $ 6.67 $ 6,585 PSUs canceled (191 ) $ 7.88 Outstanding at June 27, 2015 737 $ 12.14 $ 15,661 Expected to vest at June 27, 2015 708 $ 15,044 (1) Represents the additional PSUs awarded resulting from the achievement of performance goals above the performance targets established at grant. The aggregate intrinsic value of unreleased RSUs and unreleased PSUs is calculated using the closing price of the Company's common stock of $21.24 at June 26, 2015.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June 27, 2015 . These costs are expected to be amortized on a straight-line basis over the following weighted-average periods (in thousands, except for weighted-average period): Unrecognized Compensation Expense, Net Weighted- Average Period (in years) Stock options $ 119 1.5 RSUs $ 45,485 2.5 PSUs $ 5,634 1.4 Employee Stock Options The estimated values of stock options, as well as assumptions used in calculating these values were based on estimates as follows (expense amounts in thousands): Three Months Ended Six Months Ended Employee and Director Stock Options June 27, 2015 June 28, 2014 June 27, 2015 June 28, 2014 Volatility N/A N/A N/A 52% Risk-free interest rate N/A N/A N/A 1.3% Expected life N/A N/A N/A 4.3 years Estimated fair value N/A N/A N/A $3.85 Total stock-based compensation expense $53 $127 $123 $515 _________________ N/A Not applicable because the Company did not grant any stock options during the period. Employee Stock Purchase Plan The fair value of the ESPP shares was estimated at the date of grant using the following assumptions (expense amounts in thousands): Three Months Ended Six Months Ended Employee Stock Purchase Plan June 27, 2015 June 28, 2014 June 27, 2015 June 28, 2014 Volatility 53% 49% 53% 49% - 51% Risk-free interest rate 0.13% 0.02% 0.13% 0.02% - 0.11% Expected life 0.5 years 0.3 years 0.5 years 0.3 - 0.5 years Estimated fair value $5.15 $2.05 $5.15 $2.05 - $2.57 Total stock-based compensation expense $1,077 $843 $2,128 $1,634 Restricted Stock Units During the three and six months ended June 27, 2015 , the Company granted RSUs to employees and members of the Company’s board of directors to receive an aggregate of 0.2 million shares and 1.7 million shares of the Company’s common stock, respectively. The Company accounted for the fair value of the RSUs using the closing market price of the Company’s common stock on the date of grant. Amortization of stock-based compensation related to RSUs in the three and six months ended June 27, 2015 and June 28, 2014 was approximately $5.9 million and $11.1 million , respectively, and $5.3 million and $10.3 million , respectively. Performance Stock Units Pursuant to the 2007 Plan, the Company has granted PSUs to certain of the Company’s executive officers, senior management and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a designated index over the span of one year , two years and three years . The number of shares to be issued upon vesting of these PSUs range from 0 to 1.5 times the target number of PSUs granted depending on the Company’s performance against the index. 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 In addition, certain other PSUs granted to the Company’s executive officers, senior management and certain employees will only vest upon the achievement of specific financial or operational performance criteria. The following table summarizes by grant year, the Company’s PSU activity for the six months ended June 27, 2015 (in thousands): Number of Performance Stock Units 2012 2013 2014 2015 Outstanding at December 27, 2014 876 191 296 389 — PSUs granted 309 — — — 309 PSUs performance earned (1) 129 — 74 55 — PSUs released (386 ) — (222 ) (164 ) — PSUs canceled (191 ) (191 ) — — — Outstanding at June 27, 2015 737 — 148 280 309 (1) Represents the additional PSUs awarded resulting from the achievement of performance goals above the performance targets established at grant. Amortization of stock-based compensation related to PSUs in the three and six months ended June 27, 2015 and June 28, 2014 was approximately $1.3 million and $2.2 million , respectively, and $0.6 million and $1.0 million , respectively. Stock-Based Compensation The following tables summarize the effects of stock-based compensation on the Company’s condensed consolidated balance sheets and statements of operations for the periods presented (in thousands): June 27, 2015 December 27, 2014 Stock-based compensation effects in inventory $ 3,199 $ 3,088 Stock-based compensation effects in deferred inventory cost $ 13 $ 13 Stock-based compensation effects in fixed assets $ 106 $ 119 Three Months Ended Six Months Ended June 27, 2015 June 28, 2014 June 27, 2015 June 28, 2014 Stock-based compensation effects included in net income before income taxes Cost of revenue $ 613 $ 477 $ 1,095 $ 929 Research and development 2,817 2,080 5,395 4,218 Sales and marketing 2,070 1,815 3,791 3,535 General and administration 1,829 1,549 3,495 3,079 7,329 5,921 13,776 11,761 Cost of revenue – amortization from balance sheet (1) 880 883 1,641 1,715 Total stock-based compensation expense $ 8,209 $ 6,804 $ 15,417 $ 13,476 (1) Stock-based compensation expense deferred to inventory and deferred inventory costs in prior periods and recognized in the current period.</t>
  </si>
  <si>
    <t>Income Taxes</t>
  </si>
  <si>
    <t>Income Tax Disclosure [Abstract]</t>
  </si>
  <si>
    <t>Income Taxes Provision for income taxes for three and six months ended June 27, 2015 was $1.0 million and $1.6 million , respectively, on pre-tax income of $18.9 million and $31.9 million , respectively. This compared to a tax provision of $0.6 million and $0.9 million , respectively, on a pre-tax income of $5.4 million and $1.3 million , respectively, for the three and six months ended June 28, 2014 . The increase in tax provision for the three and six months ended June 27, 2015 compared to the corresponding periods in 2014 was attributed to strong profitability in the first half of 2015 and accordingly, taxes being accrued in proportion to quarterly profit as it relates to expected earnings for the year, as well as higher foreign taxes due to an increase in cost-plus taxable profits. In all periods, the tax expense projected in the Company's effective tax rate primarily represents foreign taxes of the Company's overseas subsidiaries compensated on a cost-plus basis regardless of the level of consolidated earnings. Because of the Company's significant loss carryforward position and corresponding full valuation allowance, the Company has not been subject to federal or state tax on its U.S. income because of the availability of loss carryforwards, with the exception of some state taxes for which the losses are limited by statute. The release of transfer pricing reserves in the future will have a beneficial impact to tax expense, but the timing of the impact depends on factors such as expiration of the statute of limitations or settlements with tax authorities. No significant releases are expected in the near future based on information available at this time. The Company must assess the likelihood that some portion or all of our deferred tax assets will be recovered from future taxable income within the respective jurisdictions, and to the extent the Company believes that recovery does not meet the “more-likely-than-not” standard, it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its deferred tax assets and liabilities, and any valuation allowance recorded against its net deferred tax assets. At June 27, 2015 and December 27, 2014, the Company's domestic net deferred tax assets were fully reserved with a valuation allowance because, based on the available evidence, management believed at that time it was more likely than not that the Company would not be able to utilize those deferred tax assets in the future. Notwithstanding the above, the Company has been profitable for five consecutive quarters beginning with the second quarter of 2014. If this trend continues and the Company is no longer in a cumulative loss position, it may consider the extent to which it can rely on forecasts of future income to support the realization of its net U.S. deferred tax assets. These income forecasts would be considered with other positive and negative evidence, including the Company's forecasts of taxable income over the applicable carryforward periods, its current financial performance, its market environment, and other factors in evaluating the need for a full or partial valuation allowance against its net U.S. deferred tax assets. To the extent that the Company determines that deferred tax assets are realizable on a more likely than 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Three Months Ended Six Months Ended June 27, 2015 June 28, 2014 June 27, 2015 June 28, 2014 Americas: United States $ 154,762 $ 136,342 $ 281,765 $ 247,033 Other Americas 11,984 4,760 19,070 8,296 166,746 141,102 300,835 255,329 Europe, Middle East and Africa 26,629 19,234 72,508 44,847 Asia Pacific and Japan 13,971 5,063 20,865 8,038 Total revenue $ 207,346 $ 165,399 $ 394,208 $ 308,214 Property, plant and equipment, net June 27, 2015 December 27, 2014 United States $ 83,938 $ 79,025 Other Americas 128 196 Europe, Middle East and Africa 810 1,477 Asia Pacific and Japan 2,105 868 Total property, plant and equipment, net $ 86,981 $ 81,566</t>
  </si>
  <si>
    <t>Guarantees</t>
  </si>
  <si>
    <t>Guarantees [Abstract]</t>
  </si>
  <si>
    <t>Guarantees Product Warrantie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range from one to five years from date of acceptance for hardware and the Company's software warranty is 90 days .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 Activity related to product warranty was as follows (in thousands): Three Months Ended Six Months Ended June 27, 2015 June 28, 2014 June 27, 2015 June 28, 2014 Beginning balance $ 25,539 $ 26,385 $ 27,040 $ 22,908 Charges to operations 6,019 6,800 11,367 12,360 Utilization (3,003 ) (2,370 ) (4,821 ) (5,612 ) Change in estimate (1) (116 ) (2,867 ) (5,147 ) (1,708 ) Balance at the end of the period $ 28,439 $ 27,948 $ 28,439 $ 27,948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nd new parts. As the Company's products mature over time, failure rates and repair costs generally decline leading to favorable changes in warranty reserves.</t>
  </si>
  <si>
    <t>Litigation and Contingencies</t>
  </si>
  <si>
    <t>Commitments and Contingencies Disclosure [Abstract]</t>
  </si>
  <si>
    <t>Litigation and Contingencies Legal Matters From time to tim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Cambrian Science Patent Infringement Litigation On July 12, 2011, the Company was notified by Level 3 that Cambrian Science Corporation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Infinera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its answer to the second amended complaint on October 21, 2011, in which the Company maintained the same denials and defenses as in the Company’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On June 17, 2013, the court issued an order regarding claim construction, in which the court agreed with almost all of the Company’s proposed claim constructions. On October 17, 2013, the parties met for a court-mandated mediation. On April 24, 2014, the Company filed two motions for summary judgment relating to non-infringement and Cambrian’s claim to an earlier date of invention. The court held a hearing on the summary judgment motions on June 9, 2014. On July 2, 2014, the court granted the Company's motion for summary judgment on non-infringement and entered a final judgment of non-infringement of the '312 Patent. After the court had granted summary judgment, the Company sought to recover certain costs and attorney's fees from Cambrian. On August 1, 2014, Cambrian filed a notice of appeal regarding the ruling of non-infringement to the Court of Appeals for the Federal Circuit (“CAFC”), and Cambrian’s appeal brief was filed on November 6, 2014. The Company filed its responsive brief on January 5, 2015, arguing that the CAFC should affirm the lower court’s finding of non-infringement, and on February 2, 2015, Cambrian filed their reply brief. Oral argument of this appeal took place on May 5, 2015. On June 29, 2015, the CAFC affirmed the court’s claim construction and grant of summary judgment of non-infringement. As of June 27, 2015, the Company concluded that the likelihood of a loss with respect to this suit was remote and the amount of any loss would be insignificant. The Company does not believe the outcome of this matter will have a material adverse effect on the Company's business, consolidated financial position, results of operations, or cash flows. Factors that the Company considered in the determination of the likelihood of a loss and the estimate of that loss in respect to this matter included the merits of the case, the district court granting the Company's motion for summary judgment for non-infringement, the entry of final judgment of non-infringement and the current stage of the litigation. However, the outcome of such legal matters is inherently unpredictable and subject to uncertainty.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t>
  </si>
  <si>
    <t>Subsequent Events</t>
  </si>
  <si>
    <t>Subsequent Events [Abstract]</t>
  </si>
  <si>
    <t>Subsequent Event</t>
  </si>
  <si>
    <t>Subsequent Events On April 8, 2015, the Company issued a press release announcing the Company’s intent to acquire Transmode, pursuant to a public offer to acquire all outstanding shares of Transmode (the “Offer”) in exchange for a combination of cash and the Company's common stock (the "Original Consideration Alternative"). On June 29, 2015, the Company announced that the Offer had been enhanced by providing a potential all cash consideration alternative, subject to certain conditions (the "Capped Cash Alternative"). Pursuant to the revised Offer, Transmode's shareholders may tender their shares for either of the following two consideration alternatives (or a combination thereof): • The Original Consideration Alternative consists of: (i) with respect to approximately 73.8 percent of the Transmode shares tendered by each shareholder, approximately 0.6376 shares of the Company's common stock per Transmode share; and (ii) with respect to the remaining approximately 26.2 percent of the Transmode shares tendered by such shareholder, SEK 107.05 in cash per Transmode share. • The Capped Cash Alternative consists of: cash consideration of SEK 110.00 per Transmode share, subject to a maximum total cash consideration in the Offer of SEK 2,133,611,172 ( $257.8 million based on an SEK/U.S. dollar exchange rate of 8.2766 on June 27, 2015) (the "Aggregate Cash Cap"). The foregoing reflects the payment by Transmode to its shareholders of a dividend of 1.95 per share on April 23, 2015. If Transmode pays another dividend or makes any other distributions to its shareholders, with a record date occurring prior to the settlement of the Offer, the value of the Offer consideration will be reduced accordingly. The total cash consideration to be paid by the Company under the Original Consideration Alternative and the Capped Cash Alternative in aggregate is limited to the Aggregate Cash Cap, corresponding to 70% percent of the outstanding shares in Transmode (calculated based on a consideration of SEK 110.00 per Transmode share). In the event the Offer acceptance levels in the Original Consideration Alternative and the Capped Cash Alternative in aggregate would cause the total cash consideration to be paid by the Company in the Offer to exceed the Aggregate Cash Cap, a pro rata reduction of the number of Transmode shares to be acquired for cash consideration under the Capped Cash Alternative will be made. The reduction will be made such that the cash consideration to be paid by the Company totals not more than the Aggregate Cash Cap and any surplus shares tendered under the Capped Cash Alternative in the Offer shall instead be deemed tendered for consideration of approximately 0.6376 shares of the Company’s common stock per Transmode share (i.e., equivalent to the share consideration under the Original Consideration Alternative). No pro rata reduction will be made with respect to the Transmode shares tendered under the Original Consideration Alternative. In July 2015, Infinera entered into a series of foreign currency exchange option contracts to purchase SEK 1.3 billion ( $153.8 million ) and to sell SEK 650 million ( $76.9 million ), which achieves the economic equivalent of a “participating forward” in order to hedge the anticipated foreign currency cash outflows associated with the additional cash consideration related to the enhanced Offer to acquire the shares of Transmode. These option contracts are in addition to the existing foreign currency exchange forward contract with a notional amount of SEK 831 million ( $95.3 million ). As these contracts are not formally designated as hedges, the gain or loss will be recognized in the statement of operations.</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June 27, 2015 As of December 27, 2014 Fair Value Measured Using Fair Value Measured Using Level 1 Level 2 Level 3 Total Level 1 Level 2 Level 3 Total Assets Money market funds $ 126,672 $ — $ — $ 126,672 $ 21,478 $ — $ — $ 21,478 Certificates of deposit — 8,266 — 8,266 — 8,060 — 8,060 Commercial paper — 10,697 — 10,697 — 46,072 — 46,072 Corporate bonds — 227,232 — 227,232 — 235,285 — 235,285 U.S. agency notes — 7,514 — 7,514 — — — — U.S. treasuries 8,011 — — 8,011 14,810 — — 14,810 Foreign currency exchange forward contracts — 4,802 — 4,802 — — — — Total assets $ 134,683 $ 258,511 $ — $ 393,194 $ 36,288 $ 289,417 $ — $ 325,705 Liabilities Foreign currency exchange forward contracts $ — $ — $ — $ — $ — $ (64 ) $ — $ (64 )</t>
  </si>
  <si>
    <t>Investments at Fair Value</t>
  </si>
  <si>
    <t>Investments at fair value were as follows (in thousands): June 27, 2015 Adjusted Amortized Cost Gross Unrealized Gains Gross Unrealized Losses Fair Value Money market funds $ 126,672 $ — $ — $ 126,672 Certificates of deposit 8,260 6 — 8,266 Commercial paper 10,697 — — 10,697 Corporate bonds 227,502 3 (273 ) 227,232 U.S. agency notes 7,505 9 — 7,514 U.S. treasuries 8,012 1 (2 ) 8,011 Total available-for-sale investments $ 388,648 $ 19 $ (275 ) $ 388,392 December 27, 2014 Adjusted Amortized Cost Gross Unrealized Gains Gross Unrealized Losses Fair Value Money market funds $ 21,478 $ — $ — $ 21,478 Certificates of deposit 8,060 — — 8,060 Commercial paper 46,073 — (1 ) 46,072 Corporate bonds 235,713 2 (430 ) 235,285 U.S. treasuries 14,825 1 (16 ) 14,810 Total available-for-sale investments $ 326,149 $ 3 $ (447 ) $ 325,705</t>
  </si>
  <si>
    <t>Derivative Instruments (Tables)</t>
  </si>
  <si>
    <t>Fair Value of Derivative Instruments not Designated as Hedging Instruments</t>
  </si>
  <si>
    <t>The fair value of derivative instruments in the Company’s condensed consolidated balance sheets was as follows (in thousands): As of June 27, 2015 As of December 27, 2014 Gross Notional (1) Prepaid Expense and Other Assets Gross Notional (1) Other Accrued Liabilities Foreign currency exchange forward contracts Related to euro denominated receivables $ 8,479 $ 18 $ 34,445 $ (53 ) Related to British pound denominated receivables — — 2,678 (9 ) Related to acquisition of Transmode 95,319 4,782 — — Related to restricted cash 1,137 2 1,236 (2 ) $ 104,935 $ 4,802 $ 38,359 $ (64 ) (1) Represents the face amounts of forward contracts that were outstanding as of the period noted.</t>
  </si>
  <si>
    <t>Balance Sheet Details (Tables)</t>
  </si>
  <si>
    <t>Details of Selected Balance Sheet Items</t>
  </si>
  <si>
    <t>The following table provides details of selected balance sheet items (in thousands): June 27, 2015 December 27, 2014 Inventory: Raw materials $ 30,175 $ 15,169 Work in process 43,913 50,046 Finished goods (1) 83,093 81,285 Total inventory $ 157,181 $ 146,500 Property, plant and equipment, net: Computer hardware $ 10,044 $ 8,785 Computer software (2) 19,136 17,684 Laboratory and manufacturing equipment 171,621 162,004 Furniture and fixtures 1,433 1,340 Leasehold improvements 38,267 37,825 Construction in progress 17,876 14,726 Subtotal $ 258,377 $ 242,364 Less accumulated depreciation and amortization (171,396 ) (160,798 ) Total property, plant and equipment, net $ 86,981 $ 81,566 Accrued expenses: Loss contingency related to non-cancelable purchase commitments $ 5,948 $ 5,390 Professional and other consulting fees 3,864 1,831 Taxes payable 1,136 3,993 Royalties 3,301 2,648 Accrued rebate and customer prepay liability 1,910 941 Accrued interest on convertible senior notes 219 219 Other accrued expenses 13,736 11,419 Total accrued expenses $ 30,114 $ 26,441 (1) Included in finished goods inventory at June 27, 2015 and December 27, 2014 were $10.3 million and $10.2 million , respectively, of inventory at customer locations for which product acceptance had not occurred. (2) Included in computer software at June 27, 2015 and December 27, 2014 were $7.9 million and $7.9 million , respectively, related to an enterprise resource planning ("ERP") system that the Company implemented during 2012. The unamortized ERP costs at June 27, 2015 and December 27, 2014 were $4.6 million and $5.2 million , respectively.</t>
  </si>
  <si>
    <t>Schedule of Components of Restricted Cash</t>
  </si>
  <si>
    <t>The following table sets forth the Company's restricted cash (in thousands): June 27, 2015 December 27, 2014 Restricted cash related to outstanding standby letters of credit Value added tax license $ 1,208 $ 1,309 Customer proposal guarantee 2,858 3,074 Property leases 699 699 Other restricted cash 406 378 Total restricted cash $ 5,171 $ 5,460</t>
  </si>
  <si>
    <t>Accumulated Other Comprehensive Loss (Tables)</t>
  </si>
  <si>
    <t>Summary of Changes in Accumulated Other Comprehensive Income (Loss)</t>
  </si>
  <si>
    <t>Other comprehensive loss includes certain changes in equity that are excluded from net income. The following table sets forth the changes in accumulated other comprehensive loss by component for the six months ended June 27, 2015 (in thousands): Unrealized Gain (Loss) on Other Available-for-Sale Securities Foreign Currency Translation Accumulated Tax Effect Total Balance at December 27, 2014 $ (444 ) $ (3,414 ) $ (760 ) $ (4,618 ) Net current-period other comprehensive income (loss) 189 (30 ) — 159 Balance at June 27, 2015 $ (255 ) $ (3,444 ) $ (760 ) $ (4,459 )</t>
  </si>
  <si>
    <t>Basic and Diluted Net Income Per Common Share (Tables)</t>
  </si>
  <si>
    <t>Computation of Net Income (Loss) Per Common Share Basic and Diluted</t>
  </si>
  <si>
    <t>The following table sets forth the computation of net income per common share – basic and diluted (in thousands, except per share amounts): Three Months Ended Six Months Ended June 27, 2015 June 28, 2014 June 27, 2015 June 28, 2014 Numerator: Net income $ 17,906 $ 4,780 $ 30,272 $ 406 Denominator: Basic weighted average common shares outstanding 130,349 123,128 129,094 122,240 Effect of dilutive securities: Employee equity plans 5,766 3,630 6,168 3,872 Assumed conversion of convertible senior notes from conversion spread 4,527 — 3,711 — Diluted weighted average common shares outstanding 140,642 126,758 138,973 126,112 Net income per common share Basic $ 0.14 $ 0.04 $ 0.23 $ 0.00 Diluted $ 0.13 $ 0.04 $ 0.22 $ 0.00</t>
  </si>
  <si>
    <t>Antidilutive Shares Excluded from Computation of Diluted Net Income (Loss) Per Share</t>
  </si>
  <si>
    <t>The following sets forth the potentially dilutive shares excluded from the computation of the diluted net income per share because their effect was anti-dilutive (in thousands): Three Months Ended Six Months Ended June 27, 2015 June 28, 2014 June 27, 2015 June 28, 2014 Stock options 10 766 10 914 RSUs 73 338 789 569 PSUs 129 — 210 — ESPP shares — 697 207 708 Total 212 1,801 1,216 2,191</t>
  </si>
  <si>
    <t>Convertible Senior Notes (Tables)</t>
  </si>
  <si>
    <t>Components of Convertible Senior Notes</t>
  </si>
  <si>
    <t>The net carrying amounts of the debt obligation were as follows (in thousands): June 27, 2015 December 27, 2014 Principal $ 150,000 $ 150,000 Unamortized discount (1) (28,940 ) (33,106 ) Unamortized issuance cost (1) (2,490 ) (2,848 ) Net carrying amount 118,570 114,046 (1) Unamortized debt conversion discount and issuance costs will be amortized over the remaining life of the Notes, which is approximately three years.</t>
  </si>
  <si>
    <t>Interest expense recognized related to Notes</t>
  </si>
  <si>
    <t>The following table sets forth total interest expense recognized related to the Notes (in thousands): Three Months Ended Six Months Ended June 27, 2015 June 28, 2014 June 27, 2015 June 28, 2014 Contractual interest expense $ 656 $ 656 $ 1,313 $ 1,313 Amortization of debt issuance costs 182 164 358 324 Amortization of debt discount 2,109 1,908 4,166 3,768 Total interest expense $ 2,947 $ 2,728 $ 5,837 $ 5,405</t>
  </si>
  <si>
    <t>Stockholders' Equity (Tables)</t>
  </si>
  <si>
    <t>Schedule Of Nonvested Performance Based Units Activity By Grant Year</t>
  </si>
  <si>
    <t>The following table summarizes by grant year, the Company’s PSU activity for the six months ended June 27, 2015 (in thousands): Number of Performance Stock Units 2012 2013 2014 2015 Outstanding at December 27, 2014 876 191 296 389 — PSUs granted 309 — — — 309 PSUs performance earned (1) 129 — 74 55 — PSUs released (386 ) — (222 ) (164 ) — PSUs canceled (191 ) (191 ) — — — Outstanding at June 27, 2015 737 — 148 280 309 (1) Represents the additional PSUs awarded resulting from the achievement of performance goals above the performance targets established at grant.</t>
  </si>
  <si>
    <t>Summary of Company's Equity Award Activity - Options</t>
  </si>
  <si>
    <t>The following tables summarize the Company’s equity award activity and related information (in thousands, except per share data): Number of Stock Options Weighted-Average Exercise Price Per Share Aggregate Intrinsic Value Outstanding at December 27, 2014 4,298 $ 7.29 $ 32,833 Stock options granted — $ — Stock options exercised (1,335 ) $ 7.53 $ 14,914 Stock options canceled — $ — Outstanding at June 27, 2015 2,963 $ 7.18 $ 41,675 Vested and expected to vest as of June 27, 2015 2,962 $ 41,660 Exercisable at June 27, 2015 2,930 $ 7.17 $ 41,234</t>
  </si>
  <si>
    <t>Summary of Company's Equity Award Activity - RSUs</t>
  </si>
  <si>
    <t xml:space="preserve"> Number of Restricted Stock Units Weighted- Average Grant Date Fair Value Per Share Aggregate Intrinsic Value Outstanding at December 27, 2014 6,042 $ 8.14 $ 90,085 RSUs granted 1,738 $ 18.16 RSUs released (2,722 ) $ 7.73 $ 46,883 RSUs canceled (123 ) $ 9.07 Outstanding at June 27, 2015 4,935 $ 11.87 $ 104,821 Expected to vest at June 27, 2015 4,683 $ 99,463</t>
  </si>
  <si>
    <t>Summary of Company's Equity Award Activity - PSUs</t>
  </si>
  <si>
    <t xml:space="preserve"> Number of Performance Stock Units Weighted- Average Grant Date Fair Value Per Share Aggregate Intrinsic Value Outstanding at December 27, 2014 876 $ 7.49 $ 13,067 PSUs granted 309 $ 18.15 PSUs performance earned (1) 129 $ 7.32 PSUs released (386 ) $ 6.67 $ 6,585 PSUs canceled (191 ) $ 7.88 Outstanding at June 27, 2015 737 $ 12.14 $ 15,661 Expected to vest at June 27, 2015 708 $ 15,044</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June 27, 2015 . These costs are expected to be amortized on a straight-line basis over the following weighted-average periods (in thousands, except for weighted-average period): Unrecognized Compensation Expense, Net Weighted- Average Period (in years) Stock options $ 119 1.5 RSUs $ 45,485 2.5 PSUs $ 5,634 1.4</t>
  </si>
  <si>
    <t>Ranges of Estimated Values of Stock Options and Performance-Based Stock Options Granted</t>
  </si>
  <si>
    <t>The estimated values of stock options, as well as assumptions used in calculating these values were based on estimates as follows (expense amounts in thousands): Three Months Ended Six Months Ended Employee and Director Stock Options June 27, 2015 June 28, 2014 June 27, 2015 June 28, 2014 Volatility N/A N/A N/A 52% Risk-free interest rate N/A N/A N/A 1.3% Expected life N/A N/A N/A 4.3 years Estimated fair value N/A N/A N/A $3.85 Total stock-based compensation expense $53 $127 $123 $515 _________________ N/A Not applicable because the Company did not grant any stock options during the period.</t>
  </si>
  <si>
    <t>Estimated Fair Value of ESPP Shares</t>
  </si>
  <si>
    <t>The fair value of the ESPP shares was estimated at the date of grant using the following assumptions (expense amounts in thousands): Three Months Ended Six Months Ended Employee Stock Purchase Plan June 27, 2015 June 28, 2014 June 27, 2015 June 28, 2014 Volatility 53% 49% 53% 49% - 51% Risk-free interest rate 0.13% 0.02% 0.13% 0.02% - 0.11% Expected life 0.5 years 0.3 years 0.5 years 0.3 - 0.5 years Estimated fair value $5.15 $2.05 $5.15 $2.05 - $2.57 Total stock-based compensation expense $1,077 $843 $2,128 $1,634</t>
  </si>
  <si>
    <t>Schedule of Share-based Payment Award, Valuation Assumptions</t>
  </si>
  <si>
    <t>The ranges of estimated values of the PSUs granted that are compared to an index, as well as the assumptions used in calculating these values were based on estimates as follows: 2015 2014 2013 Index SPGIIPTR SPGIIPTR NASDAQ Telecom Composite Index volatility 18% - 19% 25% 23% Infinera volatility 48% 49% - 50% 55% Risk-free interest rate 0.97% - 1.10% 0.66% - 0.71% 0.42% Correlation with index 0.52 0.60 0.56 Estimated fair value $18.08 - $19.29 $6.59 - $7.60 $6.27 - $7.06</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June 27, 2015 December 27, 2014 Stock-based compensation effects in inventory $ 3,199 $ 3,088 Stock-based compensation effects in deferred inventory cost $ 13 $ 13 Stock-based compensation effects in fixed assets $ 106 $ 119 Three Months Ended Six Months Ended June 27, 2015 June 28, 2014 June 27, 2015 June 28, 2014 Stock-based compensation effects included in net income before income taxes Cost of revenue $ 613 $ 477 $ 1,095 $ 929 Research and development 2,817 2,080 5,395 4,218 Sales and marketing 2,070 1,815 3,791 3,535 General and administration 1,829 1,549 3,495 3,079 7,329 5,921 13,776 11,761 Cost of revenue – amortization from balance sheet (1) 880 883 1,641 1,715 Total stock-based compensation expense $ 8,209 $ 6,804 $ 15,417 $ 13,476 (1) Stock-based compensation expense deferred to inventory and deferred inventory costs in prior periods and recognized in the current period.</t>
  </si>
  <si>
    <t>Segment Information (Tables)</t>
  </si>
  <si>
    <t>Revenue and Long-Lived Assets by Geographic Region</t>
  </si>
  <si>
    <t>Revenue by geographic region is based on the shipping address of the customer. The following tables set forth revenue and long-lived assets by geographic region (in thousands): Revenue Three Months Ended Six Months Ended June 27, 2015 June 28, 2014 June 27, 2015 June 28, 2014 Americas: United States $ 154,762 $ 136,342 $ 281,765 $ 247,033 Other Americas 11,984 4,760 19,070 8,296 166,746 141,102 300,835 255,329 Europe, Middle East and Africa 26,629 19,234 72,508 44,847 Asia Pacific and Japan 13,971 5,063 20,865 8,038 Total revenue $ 207,346 $ 165,399 $ 394,208 $ 308,214</t>
  </si>
  <si>
    <t>Property, Plant and Equipment, Net</t>
  </si>
  <si>
    <t>Property, plant and equipment, net June 27, 2015 December 27, 2014 United States $ 83,938 $ 79,025 Other Americas 128 196 Europe, Middle East and Africa 810 1,477 Asia Pacific and Japan 2,105 868 Total property, plant and equipment, net $ 86,981 $ 81,566</t>
  </si>
  <si>
    <t>Guarantees (Tables)</t>
  </si>
  <si>
    <t>Activity Related to Product Warranty</t>
  </si>
  <si>
    <t>Activity related to product warranty was as follows (in thousands): Three Months Ended Six Months Ended June 27, 2015 June 28, 2014 June 27, 2015 June 28, 2014 Beginning balance $ 25,539 $ 26,385 $ 27,040 $ 22,908 Charges to operations 6,019 6,800 11,367 12,360 Utilization (3,003 ) (2,370 ) (4,821 ) (5,612 ) Change in estimate (1) (116 ) (2,867 ) (5,147 ) (1,708 ) Balance at the end of the period $ 28,439 $ 27,948 $ 28,439 $ 27,948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nd new parts. As the Company's products mature over time, failure rates and repair costs generally decline leading to favorable changes in warranty reserves.</t>
  </si>
  <si>
    <t>Basis of Presentation and Significant Accounting Polices (Details)</t>
  </si>
  <si>
    <t>Concentration Risk [Line Items]</t>
  </si>
  <si>
    <t>Customers accounting for a significant portion of revenue</t>
  </si>
  <si>
    <t>Sales Revenue, Net | Customer One | Customer Concentration Risk</t>
  </si>
  <si>
    <t>Concentration risk</t>
  </si>
  <si>
    <t>23.00%</t>
  </si>
  <si>
    <t>20.00%</t>
  </si>
  <si>
    <t>14.00%</t>
  </si>
  <si>
    <t>18.00%</t>
  </si>
  <si>
    <t>Sales Revenue, Net | Customer Two | Customer Concentration Risk</t>
  </si>
  <si>
    <t>16.00%</t>
  </si>
  <si>
    <t>13.00%</t>
  </si>
  <si>
    <t>Sales Revenue, Net | Customer Three | Customer Concentration Risk</t>
  </si>
  <si>
    <t>11.00%</t>
  </si>
  <si>
    <t>12.00%</t>
  </si>
  <si>
    <t>Sales Revenue, Net | Customer Four | Customer Concentration Risk</t>
  </si>
  <si>
    <t>Fair Value Measurements - Additional Information (Details) - USD ($) $ in Millions</t>
  </si>
  <si>
    <t>Available-for-sale investments</t>
  </si>
  <si>
    <t>23 months</t>
  </si>
  <si>
    <t>Cash</t>
  </si>
  <si>
    <t>Fair Value Measurements - Assets and Liabilities Measured at Fair Value on Recurring Basis (Details) - Fair Value, Measurements, Recurring - USD ($) $ in Thousands</t>
  </si>
  <si>
    <t>Assets</t>
  </si>
  <si>
    <t>Total Assets</t>
  </si>
  <si>
    <t>Money market funds</t>
  </si>
  <si>
    <t>Certificates of deposit</t>
  </si>
  <si>
    <t>Commercial paper</t>
  </si>
  <si>
    <t>Corporate bonds</t>
  </si>
  <si>
    <t>U.S. agency notes</t>
  </si>
  <si>
    <t>U.S. treasuries</t>
  </si>
  <si>
    <t>Foreign currency exchange forward contracts</t>
  </si>
  <si>
    <t>Liabilities</t>
  </si>
  <si>
    <t>Total Liabilities</t>
  </si>
  <si>
    <t>Level 1 | Money market funds</t>
  </si>
  <si>
    <t>Level 1 | Certificates of deposit</t>
  </si>
  <si>
    <t>Level 1 | Commercial paper</t>
  </si>
  <si>
    <t>Level 1 | Corporate bonds</t>
  </si>
  <si>
    <t>Level 1 | U.S. agency notes</t>
  </si>
  <si>
    <t>Level 1 | U.S. treasuries</t>
  </si>
  <si>
    <t>Level 1 | Foreign currency exchange forward contracts</t>
  </si>
  <si>
    <t>Level 2 | Money market funds</t>
  </si>
  <si>
    <t>Level 2 | Certificates of deposit</t>
  </si>
  <si>
    <t>Level 2 | Commercial paper</t>
  </si>
  <si>
    <t>Level 2 | Corporate bonds</t>
  </si>
  <si>
    <t>Level 2 | U.S. agency notes</t>
  </si>
  <si>
    <t>Level 2 | U.S. treasuries</t>
  </si>
  <si>
    <t>Level 2 | Foreign currency exchange forward contracts</t>
  </si>
  <si>
    <t>Level 3 | Money market funds</t>
  </si>
  <si>
    <t>Level 3 | Certificates of deposit</t>
  </si>
  <si>
    <t>Level 3 | Commercial paper</t>
  </si>
  <si>
    <t>Level 3 | Corporate bonds</t>
  </si>
  <si>
    <t>Level 3 | U.S. agency notes</t>
  </si>
  <si>
    <t>Level 3 | U.S. treasuries</t>
  </si>
  <si>
    <t>Level 3 | Foreign currency exchange forward contracts</t>
  </si>
  <si>
    <t>Fair Value Measurements - Investments at Fair Value (Details) - USD ($) $ in Thousands</t>
  </si>
  <si>
    <t>Fair Value Measurements, Recurring and Nonrecurring, Valuation Techniques [Line Items]</t>
  </si>
  <si>
    <t>Adjusted Amortized Cost</t>
  </si>
  <si>
    <t>Gross Unrealized Gains</t>
  </si>
  <si>
    <t>Gross Unrealized Losses</t>
  </si>
  <si>
    <t>Fair Value</t>
  </si>
  <si>
    <t>Cost-method Investment - Additional Information (Details) - USD ($)</t>
  </si>
  <si>
    <t>Less than percent of voting securities</t>
  </si>
  <si>
    <t>Impairment charge on cost-method investments</t>
  </si>
  <si>
    <t>Derivative Instruments - Additional Information (Details)</t>
  </si>
  <si>
    <t>Jun. 27, 2015USD ($)</t>
  </si>
  <si>
    <t>Jun. 28, 2014USD ($)</t>
  </si>
  <si>
    <t>Apr. 09, 2015USD ($)</t>
  </si>
  <si>
    <t>Apr. 09, 2015SEK</t>
  </si>
  <si>
    <t>Derivative [Line Items]</t>
  </si>
  <si>
    <t>British pound denominated receivables and typically maturities period</t>
  </si>
  <si>
    <t>35 days</t>
  </si>
  <si>
    <t>Euro denominated forward contracts maturity period</t>
  </si>
  <si>
    <t>Before-tax effect of foreign currency exchange forward contracts not designated as hedging instruments, gain (loss)</t>
  </si>
  <si>
    <t>April 9, 2015 Foreign Currency Exchange Forward Contract</t>
  </si>
  <si>
    <t>Forward contract notional amount</t>
  </si>
  <si>
    <t>Derivative Instruments - Fair Value of Derivative Instruments Not Designated as Hedging Activities (Details) - USD ($)</t>
  </si>
  <si>
    <t>Not Designated as Hedging Instrument [Member]</t>
  </si>
  <si>
    <t>[1]</t>
  </si>
  <si>
    <t>Prepaid Expense and Other Assets</t>
  </si>
  <si>
    <t>Not Designated as Hedging Instrument [Member] | Euro Denominated Exchange Forward Contracts Receivables</t>
  </si>
  <si>
    <t>Not Designated as Hedging Instrument [Member] | GBP Denominated Exchange Forward Contracts Receivables</t>
  </si>
  <si>
    <t>Not Designated as Hedging Instrument [Member] | SEK Denominated Exchange Forward Contract</t>
  </si>
  <si>
    <t>Not Designated as Hedging Instrument [Member] | Foreign Currency Exchange Restricted Cash Forward Contracts</t>
  </si>
  <si>
    <t>Represents the face amounts of forward contracts that were outstanding as of the period noted.</t>
  </si>
  <si>
    <t>Balance Sheet Details - Selected Balance Sheet Items (Details) - USD ($) $ in Thousands</t>
  </si>
  <si>
    <t>Inventory:</t>
  </si>
  <si>
    <t>Raw materials</t>
  </si>
  <si>
    <t>Work in process</t>
  </si>
  <si>
    <t>Finished goods</t>
  </si>
  <si>
    <t>Total inventory</t>
  </si>
  <si>
    <t>Property, plant and equipment, net:</t>
  </si>
  <si>
    <t>Property, plant and equipment, gross</t>
  </si>
  <si>
    <t>Less accumulated depreciation and amortization</t>
  </si>
  <si>
    <t>Total property, plant and equipment, net</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t>Total accrued expenses</t>
  </si>
  <si>
    <t>Enterprise Resource Planning Systems</t>
  </si>
  <si>
    <t>Computer hardware</t>
  </si>
  <si>
    <t>Computer software</t>
  </si>
  <si>
    <t>[2]</t>
  </si>
  <si>
    <t>Laboratory and manufacturing equipment</t>
  </si>
  <si>
    <t>Furniture and fixtures</t>
  </si>
  <si>
    <t>Leasehold improvements</t>
  </si>
  <si>
    <t>Construction in progress</t>
  </si>
  <si>
    <t>Customer Locations</t>
  </si>
  <si>
    <t>Inventory awaiting customer acceptance</t>
  </si>
  <si>
    <t>Included in finished goods inventory at June 27, 2015 and December 27, 2014 were $10.3 million and $10.2 million, respectively, of inventory at customer locations for which product acceptance had not occurred.</t>
  </si>
  <si>
    <t>Included in computer software at June 27, 2015 and December 27, 2014 were $7.9 million and $7.9 million, respectively, related to an enterprise resource planning ("ERP") system that the Company implemented during 2012. The unamortized ERP costs at June 27, 2015 and December 27, 2014 were $4.6 million and $5.2 million, respectively.</t>
  </si>
  <si>
    <t>Balance Sheet Details - Restricted Cash (Details) - USD ($) $ in Thousands</t>
  </si>
  <si>
    <t>Value added tax license</t>
  </si>
  <si>
    <t>Customer proposal guarantee</t>
  </si>
  <si>
    <t>Property leases</t>
  </si>
  <si>
    <t>Other restricted cash</t>
  </si>
  <si>
    <t>Accumulated Other Comprehensive Loss - Summary of Changes in Accumulated Other Comprehensive Loss (Details) - USD ($) $ in Thousands</t>
  </si>
  <si>
    <t>Accumulated Other Comprehensive Income (Loss), Net of Tax [Roll Forward]</t>
  </si>
  <si>
    <t>Beginning balance</t>
  </si>
  <si>
    <t>Net current-period other comprehensive income (loss)</t>
  </si>
  <si>
    <t>Ending balance</t>
  </si>
  <si>
    <t>Unrealized Gain (Loss) on Other Available-for-Sale Securities</t>
  </si>
  <si>
    <t>Foreign Currency Translation</t>
  </si>
  <si>
    <t>Accumulated Tax Effect</t>
  </si>
  <si>
    <t>Basic and Diluted Net Income Per Common Share - Computation of Net Income Per Common Share Basic and Diluted (Details) - USD ($) $ / shares in Units, shares in Thousands, $ in Thousands</t>
  </si>
  <si>
    <t>Numerator:</t>
  </si>
  <si>
    <t>Denominator:</t>
  </si>
  <si>
    <t>Effect of dilutive securities:</t>
  </si>
  <si>
    <t>Employee equity plans (in shares)</t>
  </si>
  <si>
    <t>Assumed conversion of convertible senior notes from conversion spread (in shares)</t>
  </si>
  <si>
    <t>Net income per common share</t>
  </si>
  <si>
    <t>Basic and Diluted Net Income Per Common Share - Antidilutive Shares Excluded from Computation of Diluted Income Loss Per Share (Details) - shares shares in Thousands</t>
  </si>
  <si>
    <t>Antidilutive Securities Excluded from Computation of Earnings Per Share [Line Items]</t>
  </si>
  <si>
    <t>Antidilutive securities excluded from earnings per share computation (in shares)</t>
  </si>
  <si>
    <t>Stock options</t>
  </si>
  <si>
    <t>RSUs</t>
  </si>
  <si>
    <t>PSUs</t>
  </si>
  <si>
    <t>ESPP shares</t>
  </si>
  <si>
    <t>Basic and Diluted Net Income Per Common Share Basic and Diluted Net Income Per Common Share - Additional Information (Details) - 1.75% Convertible Senior Notes Due June 1, 2018 - USD ($)</t>
  </si>
  <si>
    <t>May. 30, 2013</t>
  </si>
  <si>
    <t>Principal amount</t>
  </si>
  <si>
    <t>Debt instrument interest percentage</t>
  </si>
  <si>
    <t>1.75%</t>
  </si>
  <si>
    <t>Convertible Senior Notes - Additional Information (Details)</t>
  </si>
  <si>
    <t>1 Months Ended</t>
  </si>
  <si>
    <t>May. 31, 2013USD ($)d</t>
  </si>
  <si>
    <t>Jun. 26, 2015$ / shares</t>
  </si>
  <si>
    <t>Dec. 27, 2014USD ($)</t>
  </si>
  <si>
    <t>May. 30, 2013USD ($)$ / shares</t>
  </si>
  <si>
    <t>Accounts, Notes, Loans and Financing Receivable [Line Items]</t>
  </si>
  <si>
    <t>Purchase price as a percentage on principal amount of the notes upon the occurrence of a fundamental change</t>
  </si>
  <si>
    <t>100.00%</t>
  </si>
  <si>
    <t>Remaining life of note</t>
  </si>
  <si>
    <t>3 years</t>
  </si>
  <si>
    <t>Total estimated fair value of the notes</t>
  </si>
  <si>
    <t>Closing price of common stock (in usd per share) | $ / shares</t>
  </si>
  <si>
    <t>1.75% Convertible Senior Notes Due June 1, 2018</t>
  </si>
  <si>
    <t>Proceeds from issuance of debt, net</t>
  </si>
  <si>
    <t>Initial conversion rate per $1,000 principal amount of Notes</t>
  </si>
  <si>
    <t>Initial conversion price (in usd per share) | $ / shares</t>
  </si>
  <si>
    <t>Debt instrument, convertible, if-converted value in excess of principal</t>
  </si>
  <si>
    <t>Initial transaction amount and net carrying amount, APIC</t>
  </si>
  <si>
    <t>Debt issuance cost</t>
  </si>
  <si>
    <t>Deferred tax liability</t>
  </si>
  <si>
    <t>Additional effective rate of interest to be used on amortized carrying value</t>
  </si>
  <si>
    <t>10.23%</t>
  </si>
  <si>
    <t>Convertible Senior Notes, Conversion Circumstance One</t>
  </si>
  <si>
    <t>Convertible threshold trading days</t>
  </si>
  <si>
    <t>20 days</t>
  </si>
  <si>
    <t>Convertible threshold consecutive trading days</t>
  </si>
  <si>
    <t>30 days</t>
  </si>
  <si>
    <t>Convertible threshold minimum percentage</t>
  </si>
  <si>
    <t>130.00%</t>
  </si>
  <si>
    <t>Convertible Senior Notes, Conversion Circumstance Two</t>
  </si>
  <si>
    <t>5 days</t>
  </si>
  <si>
    <t>Convertible threshold business days | d</t>
  </si>
  <si>
    <t>Convertible, threshold maximum percentage</t>
  </si>
  <si>
    <t>98.00%</t>
  </si>
  <si>
    <t>Additional Paid-in Capital | 1.75% Convertible Senior Notes Due June 1, 2018</t>
  </si>
  <si>
    <t>Debt Instrument, Convertible, Carrying Amount of Equity Component</t>
  </si>
  <si>
    <t>Debt issuance costs attributable to the equity component</t>
  </si>
  <si>
    <t>Convertible Senior Notes - Components of Convertible Senior Notes (Details) - USD ($)</t>
  </si>
  <si>
    <t>Debt Instrument [Line Items]</t>
  </si>
  <si>
    <t>Unamortized discount</t>
  </si>
  <si>
    <t>Unamortized issuance cost</t>
  </si>
  <si>
    <t>Net carrying amount</t>
  </si>
  <si>
    <t>1.75% Convertible Senior Notes Due June 1, 2018 | Long-term Debt</t>
  </si>
  <si>
    <t>Unamortized debt conversion discount and issuance costs will be amortized over the remaining life of the Notes, which is approximately three years.</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Stockholders' Equity - Additional Information (Details) $ / shares in Units, shares in Thousands, $ in Millions</t>
  </si>
  <si>
    <t>Jun. 27, 2015USD ($)shares</t>
  </si>
  <si>
    <t>Share-based Compensation Arrangement by Share-based Payment Award [Line Items]</t>
  </si>
  <si>
    <t>Granted options to employees to purchase shares of common stock (in shares)</t>
  </si>
  <si>
    <t>Performance Stock Unit Grants</t>
  </si>
  <si>
    <t>Amortization of stock-based compensation | $</t>
  </si>
  <si>
    <t>Number of shares available for grant cost (in shares)</t>
  </si>
  <si>
    <t>Restricted Stock Units</t>
  </si>
  <si>
    <t>Two Thousand And Seven Equity Incentive Plan | PSUs | Minimum</t>
  </si>
  <si>
    <t>Ranges of number of shares issued on vesting of PSUs</t>
  </si>
  <si>
    <t>Two Thousand And Seven Equity Incentive Plan | PSUs | Maximum</t>
  </si>
  <si>
    <t>Existing Employees | Vesting 1 | PSUs</t>
  </si>
  <si>
    <t>Share-based Compensation Arrangement by Share-based Payment Award, Award Vesting Period</t>
  </si>
  <si>
    <t>1 year</t>
  </si>
  <si>
    <t>Existing Employees | Vesting 2 | PSUs</t>
  </si>
  <si>
    <t>2 years</t>
  </si>
  <si>
    <t>Existing Employees | Vesting 3 | PSUs</t>
  </si>
  <si>
    <t>Stockholders' Equity - Summary of Company's Equity Award Activity - Options (Details) - Jun. 27, 2015 - Stock options - USD ($) $ / shares in Units, shares in Thousands, $ in Thousands</t>
  </si>
  <si>
    <t>Total</t>
  </si>
  <si>
    <t>Number of Stock Options</t>
  </si>
  <si>
    <t>Number of Options, beginning balance (in shares)</t>
  </si>
  <si>
    <t>Number of Options, granted (in shares)</t>
  </si>
  <si>
    <t>Number of Options, exercised (in shares)</t>
  </si>
  <si>
    <t>Number of Options, canceled (in shares)</t>
  </si>
  <si>
    <t>Number of Options, ending balance (in shares)</t>
  </si>
  <si>
    <t>Number of Options, vested and expected to vest (in shares)</t>
  </si>
  <si>
    <t>Number of Options, exercisable (in shares)</t>
  </si>
  <si>
    <t>Weighted-Average Exercise Price Per Share</t>
  </si>
  <si>
    <t>Weighted-Average Exercise Price Per Share, beginning balance (in usd per share)</t>
  </si>
  <si>
    <t>Weighted-Average Exercise Per Share, Options granted (in usd per share)</t>
  </si>
  <si>
    <t>Weighted-Average Exercise Price Per Share, Options exercised (in usd per share)</t>
  </si>
  <si>
    <t>Weighted-Average Exercise Price Per Share, Options canceled (in usd per share)</t>
  </si>
  <si>
    <t>Weighted-Average Exercise Price Per Share, ending balance (in usd per share)</t>
  </si>
  <si>
    <t>Average Exercise Price Per Share, Exercisable (in usd per share)</t>
  </si>
  <si>
    <t>Aggregate Intrinsic Value</t>
  </si>
  <si>
    <t>Aggregate Intrinsic Value, beginning balance</t>
  </si>
  <si>
    <t>Aggregate Intrinsic Value, Options exercised</t>
  </si>
  <si>
    <t>Aggregate Intrinsic Value, ending balance</t>
  </si>
  <si>
    <t>Aggregate Intrinsic Value, Vested and expected to vest</t>
  </si>
  <si>
    <t>Aggregate Intrinsic Value, Exercisable</t>
  </si>
  <si>
    <t>Stockholders' Equity - Summary of Company's Equity Award Activity - RSUs (Details) - Award Date [Domain] - Restricted Stock Units - USD ($) $ / shares in Units, shares in Thousands, $ in Thousands</t>
  </si>
  <si>
    <t>Number of Restricted Stock Units</t>
  </si>
  <si>
    <t>Number of Restricted/Performance Stock Units, beginning balance (in shares)</t>
  </si>
  <si>
    <t>Number of Restricted/Performance Stock Units, released (in shares)</t>
  </si>
  <si>
    <t>Number of Restricted Stock Units, canceled (in shares)</t>
  </si>
  <si>
    <t>Number of Restricted/Performance Stock Units, ending balance (in shares)</t>
  </si>
  <si>
    <t>Number of Restricted Stock Units, Expected to vest (in shares)</t>
  </si>
  <si>
    <t>Weighted- Average Grant Date Fair Value Per Share</t>
  </si>
  <si>
    <t>Weighted-Average Grant Date Fair Value Per Share, beginning balance (in usd per share)</t>
  </si>
  <si>
    <t>Weighted-average fair valu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RSUs released</t>
  </si>
  <si>
    <t>Aggregate Intrinsic Value, Expected to vest</t>
  </si>
  <si>
    <t>Stockholders' Equity - Summary of Company's Equity Award Activity - PSUs (Details) $ / shares in Units, shares in Thousands, $ in Thousands</t>
  </si>
  <si>
    <t>12 Months Ended</t>
  </si>
  <si>
    <t>Jun. 27, 2015USD ($)$ / sharesshares</t>
  </si>
  <si>
    <t>Dec. 27, 2014USD ($)$ / sharesshares</t>
  </si>
  <si>
    <t>Dec. 28, 2013$ / shares</t>
  </si>
  <si>
    <t>NASDAQ Telecom Composite Index Volatility</t>
  </si>
  <si>
    <t>SPGIIPTR Index Volatility</t>
  </si>
  <si>
    <t>25.00%</t>
  </si>
  <si>
    <t>Risk-free interest rate</t>
  </si>
  <si>
    <t>0.42%</t>
  </si>
  <si>
    <t>Volatility</t>
  </si>
  <si>
    <t>48.00%</t>
  </si>
  <si>
    <t>55.00%</t>
  </si>
  <si>
    <t>Number of Performance Stock Units</t>
  </si>
  <si>
    <t>Weighted-Average Grant Date Fair Value Per Share, beginning balance (in usd per share) | $ / shares</t>
  </si>
  <si>
    <t>Weighted-average fair value, granted (in usd per share) | $ / shares</t>
  </si>
  <si>
    <t>Weighted-Average Grant Date Fair Value Per Share, released (in usd per share) | $ / shares</t>
  </si>
  <si>
    <t>Weighted-Average Grant Date Fair Value Per Share, canceled (in usd per share) | $ / shares</t>
  </si>
  <si>
    <t>Weighted-Average Grant Date Fair Value Per Share, ending balance (in usd per share) | $ / shares</t>
  </si>
  <si>
    <t>Aggregate Intrinsic Value, beginning balance | $</t>
  </si>
  <si>
    <t>Aggregate Intrinsic Value, PSUs released | $</t>
  </si>
  <si>
    <t>Aggregate Intrinsic Value, ending balance | $</t>
  </si>
  <si>
    <t>Aggregate Intrinsic Value, Expected to vest | $</t>
  </si>
  <si>
    <t>Additional Grants For Performance</t>
  </si>
  <si>
    <t>[1],[2]</t>
  </si>
  <si>
    <t>Minimum | PSUs</t>
  </si>
  <si>
    <t>0.97%</t>
  </si>
  <si>
    <t>0.66%</t>
  </si>
  <si>
    <t>49.00%</t>
  </si>
  <si>
    <t>Maximum | PSUs</t>
  </si>
  <si>
    <t>19.00%</t>
  </si>
  <si>
    <t>1.10%</t>
  </si>
  <si>
    <t>0.71%</t>
  </si>
  <si>
    <t>50.00%</t>
  </si>
  <si>
    <t>Fiscal Year 2012 Grant | PSUs</t>
  </si>
  <si>
    <t>Fiscal Year 2012 Grant | Additional Grants For Performance</t>
  </si>
  <si>
    <t>Fiscal Year 2014 Grant | PSUs</t>
  </si>
  <si>
    <t>Fiscal Year 2014 Grant | Additional Grants For Performance</t>
  </si>
  <si>
    <t>Fiscal Year 2013 Grant | PSUs</t>
  </si>
  <si>
    <t>Fiscal Year 2013 Grant | Additional Grants For Performance</t>
  </si>
  <si>
    <t>Fiscal Year 2015 Grant | PSUs</t>
  </si>
  <si>
    <t>Fiscal Year 2015 Grant | Additional Grants For Performance</t>
  </si>
  <si>
    <t>Two Thousand And Seven Equity Incentive Plan | Minimum | PSUs</t>
  </si>
  <si>
    <t>Two Thousand And Seven Equity Incentive Plan | Maximum | PSUs</t>
  </si>
  <si>
    <t>Represents the additional PSUs awarded resulting from the achievement of performance goals above the performance targets established at grant.</t>
  </si>
  <si>
    <t>Stockholders' Equity - Total Stock Based Compensation Cost for Instruments Granted but Not Yet Amortized (Details) - Jun. 27, 2015 - USD ($) shares in Thousands, $ in Thousands</t>
  </si>
  <si>
    <t>Stock options, Unrecognized Compensation Expense, Net</t>
  </si>
  <si>
    <t>Stock options, Weighted-Average Period (in years)</t>
  </si>
  <si>
    <t>1 year 5 months 16 days</t>
  </si>
  <si>
    <t>Unrecognized Compensation Expense, Net</t>
  </si>
  <si>
    <t>Weighted-Average Period (in years)</t>
  </si>
  <si>
    <t>2 years 6 months 11 days</t>
  </si>
  <si>
    <t>1 year 5 months 5 days</t>
  </si>
  <si>
    <t>Stockholders' Equity - Ranges of Estimated Values of Stock Options and Performance-Based Stock Options Granted (Details) $ / shares in Units, $ in Thousands</t>
  </si>
  <si>
    <t>Jun. 27, 2015USD ($)$ / shares</t>
  </si>
  <si>
    <t>Jun. 28, 2014USD ($)$ / shares</t>
  </si>
  <si>
    <t>Dec. 27, 2014$ / shares</t>
  </si>
  <si>
    <t>Closing price of common stock (in usd per share)</t>
  </si>
  <si>
    <t>Stock-based compensation expense | $</t>
  </si>
  <si>
    <t>Stock Compensation Plan</t>
  </si>
  <si>
    <t>52.00%</t>
  </si>
  <si>
    <t>Estimated fair value (in usd per share)</t>
  </si>
  <si>
    <t>1.30%</t>
  </si>
  <si>
    <t>Expected life</t>
  </si>
  <si>
    <t>4 years 4 months 2 days</t>
  </si>
  <si>
    <t>Employee Stock Purchase Plans</t>
  </si>
  <si>
    <t>53.00%</t>
  </si>
  <si>
    <t>0.13%</t>
  </si>
  <si>
    <t>0.02%</t>
  </si>
  <si>
    <t>6 months</t>
  </si>
  <si>
    <t>3 months</t>
  </si>
  <si>
    <t>Employee Stock Purchase Plans | Minimum</t>
  </si>
  <si>
    <t>0.20%</t>
  </si>
  <si>
    <t>3 months 18 days</t>
  </si>
  <si>
    <t>Employee Stock Purchase Plans | Maximum</t>
  </si>
  <si>
    <t>51.00%</t>
  </si>
  <si>
    <t>0.11%</t>
  </si>
  <si>
    <t>Correlation with SPGIIPTR Index</t>
  </si>
  <si>
    <t>Correlation with NASDAQ Telecom Composite Index</t>
  </si>
  <si>
    <t>PSUs | Minimum</t>
  </si>
  <si>
    <t>PSUs | Maximum</t>
  </si>
  <si>
    <t>Stockholders' Equity - Estimated Fair Value of ESPP Shares (Details) - USD ($) $ / shares in Units, $ in Thousands</t>
  </si>
  <si>
    <t>Dec. 28, 2013</t>
  </si>
  <si>
    <t>Minimum | Employee Stock Purchase Plans</t>
  </si>
  <si>
    <t>Maximum | Employee Stock Purchase Plans</t>
  </si>
  <si>
    <t>Stockholders' Equity - Summary of Effects of Stock-Based Compensation on Company's Balance Sheets (Details) - USD ($) $ in Thousands</t>
  </si>
  <si>
    <t>Stock-Based Compensation Effects in Inventory</t>
  </si>
  <si>
    <t>Effects Of Stock Based Compensation [Line Items]</t>
  </si>
  <si>
    <t>Effects Of Stock Based Compensation</t>
  </si>
  <si>
    <t>Stock-Based Compensation Effects in Deferred Inventory Cost</t>
  </si>
  <si>
    <t>Stock-Based Compensation Effects in Fixed Assets</t>
  </si>
  <si>
    <t>Stockholders' Equity - Summary of Effects of Stock-Based Compensation on Company's Statements of Operations (Details) - USD ($) $ in Thousands</t>
  </si>
  <si>
    <t>Stock-based compensation effects included in net income before income taxes</t>
  </si>
  <si>
    <t>Cost of revenue - amortization from balance sheet</t>
  </si>
  <si>
    <t>Cost of revenue</t>
  </si>
  <si>
    <t>General and administration</t>
  </si>
  <si>
    <t>Stock-based compensation expense deferred to inventory and deferred inventory costs in prior periods and recognized in the current period.</t>
  </si>
  <si>
    <t>Income Taxes - Additional Information (Details) - USD ($) $ in Thousands</t>
  </si>
  <si>
    <t>Pre-tax income (loss)</t>
  </si>
  <si>
    <t>Segment Information - Revenue and Long-Lived Assets by Geographic Region (Details) $ in Thousands</t>
  </si>
  <si>
    <t>Jun. 27, 2015USD ($)segment</t>
  </si>
  <si>
    <t>Number of reporting segments | segment</t>
  </si>
  <si>
    <t>Number of operating segments | segment</t>
  </si>
  <si>
    <t>Revenues from External Customers and Long-Lived Assets [Line Items]</t>
  </si>
  <si>
    <t>Operating Segments | United States</t>
  </si>
  <si>
    <t>Operating Segments | Other Americas</t>
  </si>
  <si>
    <t>Operating Segments | Americas</t>
  </si>
  <si>
    <t>Operating Segments | Europe, Middle East and Africa</t>
  </si>
  <si>
    <t>Operating Segments | Asia Pacific and Japan</t>
  </si>
  <si>
    <t>Segment Information - Property, Plant and Equipment, Net (Details) - USD ($) $ in Thousands</t>
  </si>
  <si>
    <t>Geographic Information For Property Plant And Equipment [Line Items]</t>
  </si>
  <si>
    <t>Guarantees - Additional Information (Details)</t>
  </si>
  <si>
    <t>Guarantor Obligations [Line Items]</t>
  </si>
  <si>
    <t>Software Warranty Period</t>
  </si>
  <si>
    <t>90 days</t>
  </si>
  <si>
    <t>Minimum</t>
  </si>
  <si>
    <t>Product Warranty Period</t>
  </si>
  <si>
    <t>Maximum</t>
  </si>
  <si>
    <t>5 years</t>
  </si>
  <si>
    <t>Guarantees - Activity Related to Product Warranty (Details) - USD ($) $ in Thousands</t>
  </si>
  <si>
    <t>Movement in Standard Product Warranty Accrual [Roll Forward]</t>
  </si>
  <si>
    <t>Charges to operations</t>
  </si>
  <si>
    <t>Utilization</t>
  </si>
  <si>
    <t>Change in estimate</t>
  </si>
  <si>
    <t>Balance at the end of the period</t>
  </si>
  <si>
    <t>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nd new parts. As the Company's products mature over time, failure rates and repair costs generally decline leading to favorable changes in warranty reserves.</t>
  </si>
  <si>
    <t>Subsequent Events (Details)</t>
  </si>
  <si>
    <t>Jun. 29, 2015USD ($)</t>
  </si>
  <si>
    <t>Jun. 29, 2015SEKSEK / shares</t>
  </si>
  <si>
    <t>Apr. 08, 2015SEK / shares</t>
  </si>
  <si>
    <t>Jul. 09, 2015USD ($)</t>
  </si>
  <si>
    <t>Jul. 09, 2015SEK</t>
  </si>
  <si>
    <t>Transmode</t>
  </si>
  <si>
    <t>Subsequent Event [Line Items]</t>
  </si>
  <si>
    <t>Percent of the Transmode shares exchanged</t>
  </si>
  <si>
    <t>73.80%</t>
  </si>
  <si>
    <t>Shares of Infinera’s common stock per Transmode share</t>
  </si>
  <si>
    <t>Percent of the Transmode shares exchanged in cash</t>
  </si>
  <si>
    <t>26.20%</t>
  </si>
  <si>
    <t>Transmode shares exchanged with cash (in sek per share)</t>
  </si>
  <si>
    <t>Currency exposure exchange rate hedge</t>
  </si>
  <si>
    <t>Transmode | Subsequent Event</t>
  </si>
  <si>
    <t>Business Combination, Consideration Transferred, Acquiree Value Per Share, Capped Cash Alternative</t>
  </si>
  <si>
    <t>Business Combination, Acquiree Dividend Per Share</t>
  </si>
  <si>
    <t>Business Combination, Aggregate Cash Cap, Percent</t>
  </si>
  <si>
    <t>70.00%</t>
  </si>
  <si>
    <t>Aggregate Cash Cap</t>
  </si>
  <si>
    <t>July 9, 2015 Purchase Foreign Currency Exchange Option Contracts | Subsequent Event</t>
  </si>
  <si>
    <t>July 9, 2015 Sell Foreign Currency Exchange Option Contracts | Subsequent Event</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SEK &quot;#,##0_);_(&quot;SEK &quot;(#,##0)" numFmtId="170"/>
    <numFmt formatCode="#,##0.0000000_);(#,##0.0000000)" numFmtId="171"/>
    <numFmt formatCode="#,##0.0_);(#,##0.0)" numFmtId="172"/>
    <numFmt formatCode="#,##0.0000_);(#,##0.0000)" numFmtId="173"/>
    <numFmt formatCode="_(&quot;SEK &quot;#,##0.00_);_(&quot;SEK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38639</v>
      </c>
    </row>
    <row r="12" spans="1:3">
      <c r="A12" t="s" s="4">
        <v>19</v>
      </c>
      <c r="B12" t="s" s="4">
        <v>20</v>
      </c>
    </row>
    <row r="13" spans="1:3">
      <c r="A13" t="s" s="4">
        <v>21</v>
      </c>
      <c r="B13" t="s" s="4">
        <v>22</v>
      </c>
    </row>
    <row r="14" spans="1:3">
      <c r="A14" t="s" s="4">
        <v>23</v>
      </c>
      <c r="C14" t="n" s="5">
        <v>131213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8018</v>
      </c>
      <c r="C3" t="n" s="7">
        <v>86495</v>
      </c>
    </row>
    <row r="4" spans="1:3">
      <c r="A4" t="s" s="4">
        <v>28</v>
      </c>
      <c r="B4" t="n" s="5">
        <v>199204</v>
      </c>
      <c r="C4" t="n" s="5">
        <v>239628</v>
      </c>
    </row>
    <row r="5" spans="1:3">
      <c r="A5" t="s" s="4">
        <v>29</v>
      </c>
      <c r="B5" t="n" s="5">
        <v>109448</v>
      </c>
      <c r="C5" t="n" s="5">
        <v>154596</v>
      </c>
    </row>
    <row r="6" spans="1:3">
      <c r="A6" t="s" s="4">
        <v>30</v>
      </c>
      <c r="B6" t="n" s="5">
        <v>157181</v>
      </c>
      <c r="C6" t="n" s="5">
        <v>146500</v>
      </c>
    </row>
    <row r="7" spans="1:3">
      <c r="A7" t="s" s="4">
        <v>31</v>
      </c>
      <c r="B7" t="n" s="5">
        <v>29368</v>
      </c>
      <c r="C7" t="n" s="5">
        <v>24636</v>
      </c>
    </row>
    <row r="8" spans="1:3">
      <c r="A8" t="s" s="4">
        <v>32</v>
      </c>
      <c r="B8" t="n" s="5">
        <v>693219</v>
      </c>
      <c r="C8" t="n" s="5">
        <v>651855</v>
      </c>
    </row>
    <row r="9" spans="1:3">
      <c r="A9" t="s" s="4">
        <v>33</v>
      </c>
      <c r="B9" t="n" s="5">
        <v>86981</v>
      </c>
      <c r="C9" t="n" s="5">
        <v>81566</v>
      </c>
    </row>
    <row r="10" spans="1:3">
      <c r="A10" t="s" s="4">
        <v>34</v>
      </c>
      <c r="B10" t="n" s="5">
        <v>57519</v>
      </c>
      <c r="C10" t="n" s="5">
        <v>59233</v>
      </c>
    </row>
    <row r="11" spans="1:3">
      <c r="A11" t="s" s="4">
        <v>35</v>
      </c>
      <c r="B11" t="n" s="5">
        <v>14500</v>
      </c>
      <c r="C11" t="n" s="5">
        <v>14500</v>
      </c>
    </row>
    <row r="12" spans="1:3">
      <c r="A12" t="s" s="4">
        <v>36</v>
      </c>
      <c r="B12" t="n" s="5">
        <v>5171</v>
      </c>
      <c r="C12" t="n" s="5">
        <v>5460</v>
      </c>
    </row>
    <row r="13" spans="1:3">
      <c r="A13" t="s" s="4">
        <v>37</v>
      </c>
      <c r="B13" t="n" s="5">
        <v>6150</v>
      </c>
      <c r="C13" t="n" s="5">
        <v>5402</v>
      </c>
    </row>
    <row r="14" spans="1:3">
      <c r="A14" t="s" s="4">
        <v>38</v>
      </c>
      <c r="B14" t="n" s="5">
        <v>863540</v>
      </c>
      <c r="C14" t="n" s="5">
        <v>818016</v>
      </c>
    </row>
    <row r="15" spans="1:3">
      <c r="A15" t="s" s="3">
        <v>39</v>
      </c>
    </row>
    <row r="16" spans="1:3">
      <c r="A16" t="s" s="4">
        <v>40</v>
      </c>
      <c r="B16" t="n" s="5">
        <v>38807</v>
      </c>
      <c r="C16" t="n" s="5">
        <v>61533</v>
      </c>
    </row>
    <row r="17" spans="1:3">
      <c r="A17" t="s" s="4">
        <v>41</v>
      </c>
      <c r="B17" t="n" s="5">
        <v>30114</v>
      </c>
      <c r="C17" t="n" s="5">
        <v>26441</v>
      </c>
    </row>
    <row r="18" spans="1:3">
      <c r="A18" t="s" s="4">
        <v>42</v>
      </c>
      <c r="B18" t="n" s="5">
        <v>33856</v>
      </c>
      <c r="C18" t="n" s="5">
        <v>38795</v>
      </c>
    </row>
    <row r="19" spans="1:3">
      <c r="A19" t="s" s="4">
        <v>43</v>
      </c>
      <c r="B19" t="n" s="5">
        <v>12576</v>
      </c>
      <c r="C19" t="n" s="5">
        <v>12241</v>
      </c>
    </row>
    <row r="20" spans="1:3">
      <c r="A20" t="s" s="4">
        <v>44</v>
      </c>
      <c r="B20" t="n" s="5">
        <v>37261</v>
      </c>
      <c r="C20" t="n" s="5">
        <v>35321</v>
      </c>
    </row>
    <row r="21" spans="1:3">
      <c r="A21" t="s" s="4">
        <v>45</v>
      </c>
      <c r="B21" t="n" s="5">
        <v>152614</v>
      </c>
      <c r="C21" t="n" s="5">
        <v>174331</v>
      </c>
    </row>
    <row r="22" spans="1:3">
      <c r="A22" t="s" s="4">
        <v>46</v>
      </c>
      <c r="B22" t="n" s="5">
        <v>121059</v>
      </c>
      <c r="C22" t="n" s="5">
        <v>116894</v>
      </c>
    </row>
    <row r="23" spans="1:3">
      <c r="A23" t="s" s="4">
        <v>47</v>
      </c>
      <c r="B23" t="n" s="5">
        <v>15863</v>
      </c>
      <c r="C23" t="n" s="5">
        <v>14799</v>
      </c>
    </row>
    <row r="24" spans="1:3">
      <c r="A24" t="s" s="4">
        <v>48</v>
      </c>
      <c r="B24" t="n" s="5">
        <v>13035</v>
      </c>
      <c r="C24" t="n" s="5">
        <v>10758</v>
      </c>
    </row>
    <row r="25" spans="1:3">
      <c r="A25" t="s" s="4">
        <v>49</v>
      </c>
      <c r="B25" t="n" s="7">
        <v>21179</v>
      </c>
      <c r="C25" t="n" s="7">
        <v>19327</v>
      </c>
    </row>
    <row r="26" spans="1:3">
      <c r="A26" t="s" s="4">
        <v>50</v>
      </c>
    </row>
    <row r="27" spans="1:3">
      <c r="A27" t="s" s="3">
        <v>51</v>
      </c>
    </row>
    <row r="28" spans="1:3">
      <c r="A28" t="s" s="4">
        <v>52</v>
      </c>
      <c r="B28" t="n" s="7">
        <v>0</v>
      </c>
      <c r="C28" t="n" s="7">
        <v>0</v>
      </c>
    </row>
    <row r="29" spans="1:3">
      <c r="A29" t="s" s="4">
        <v>53</v>
      </c>
      <c r="B29" t="n" s="5">
        <v>131</v>
      </c>
      <c r="C29" t="n" s="5">
        <v>126</v>
      </c>
    </row>
    <row r="30" spans="1:3">
      <c r="A30" t="s" s="4">
        <v>54</v>
      </c>
      <c r="B30" t="n" s="5">
        <v>1104672</v>
      </c>
      <c r="C30" t="n" s="5">
        <v>1077225</v>
      </c>
    </row>
    <row r="31" spans="1:3">
      <c r="A31" t="s" s="4">
        <v>55</v>
      </c>
      <c r="B31" t="n" s="5">
        <v>-4459</v>
      </c>
      <c r="C31" t="n" s="5">
        <v>-4618</v>
      </c>
    </row>
    <row r="32" spans="1:3">
      <c r="A32" t="s" s="4">
        <v>56</v>
      </c>
      <c r="B32" t="n" s="5">
        <v>-560554</v>
      </c>
      <c r="C32" t="n" s="5">
        <v>-590826</v>
      </c>
    </row>
    <row r="33" spans="1:3">
      <c r="A33" t="s" s="4">
        <v>57</v>
      </c>
      <c r="B33" t="n" s="5">
        <v>539790</v>
      </c>
      <c r="C33" t="n" s="5">
        <v>481907</v>
      </c>
    </row>
    <row r="34" spans="1:3">
      <c r="A34" t="s" s="4">
        <v>58</v>
      </c>
      <c r="B34" t="n" s="7">
        <v>863540</v>
      </c>
      <c r="C34" t="n" s="7">
        <v>818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191</v>
      </c>
      <c r="B1" t="s" s="2">
        <v>1</v>
      </c>
    </row>
    <row r="2" spans="1:2">
      <c r="B2" t="s" s="2">
        <v>2</v>
      </c>
    </row>
    <row r="3" spans="1:2">
      <c r="A3" t="s" s="3">
        <v>151</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96</v>
      </c>
      <c r="B1" t="s" s="2">
        <v>1</v>
      </c>
    </row>
    <row r="2" spans="1:2">
      <c r="B2" t="s" s="2">
        <v>2</v>
      </c>
    </row>
    <row r="3" spans="1:2">
      <c r="A3" t="s" s="3">
        <v>157</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60</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4</v>
      </c>
      <c r="B1" t="s" s="2">
        <v>1</v>
      </c>
    </row>
    <row r="2" spans="1:2">
      <c r="B2" t="s" s="2">
        <v>2</v>
      </c>
    </row>
    <row r="3" spans="1:2">
      <c r="A3" t="s" s="3">
        <v>163</v>
      </c>
    </row>
    <row r="4" spans="1:2">
      <c r="A4" t="s" s="4">
        <v>205</v>
      </c>
      <c r="B4" t="s"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66</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12</v>
      </c>
      <c r="B1" t="s" s="2">
        <v>1</v>
      </c>
    </row>
    <row r="2" spans="1:2">
      <c r="B2" t="s" s="2">
        <v>2</v>
      </c>
    </row>
    <row r="3" spans="1:2">
      <c r="A3" t="s" s="3">
        <v>170</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73</v>
      </c>
    </row>
    <row r="4" spans="1:2">
      <c r="A4" t="s" s="4">
        <v>218</v>
      </c>
      <c r="B4" t="s" s="4">
        <v>219</v>
      </c>
    </row>
    <row r="5" spans="1:2">
      <c r="A5" t="s" s="4">
        <v>220</v>
      </c>
      <c r="B5" t="s" s="4">
        <v>221</v>
      </c>
    </row>
    <row r="6" spans="1:2">
      <c r="A6" t="s" s="4">
        <v>222</v>
      </c>
      <c r="B6" t="s" s="4">
        <v>223</v>
      </c>
    </row>
    <row r="7" spans="1:2">
      <c r="A7" t="s" s="4">
        <v>224</v>
      </c>
      <c r="B7" t="s" s="4">
        <v>225</v>
      </c>
    </row>
    <row r="8" spans="1:2">
      <c r="A8" t="s" s="4">
        <v>226</v>
      </c>
      <c r="B8" t="s" s="4">
        <v>227</v>
      </c>
    </row>
    <row r="9" spans="1:2">
      <c r="A9" t="s" s="4">
        <v>228</v>
      </c>
      <c r="B9" t="s" s="4">
        <v>229</v>
      </c>
    </row>
    <row r="10" spans="1:2">
      <c r="A10" t="s" s="4">
        <v>230</v>
      </c>
      <c r="B10" t="s" s="4">
        <v>231</v>
      </c>
    </row>
    <row r="11" spans="1:2">
      <c r="A11" t="s" s="4">
        <v>232</v>
      </c>
      <c r="B11" t="s" s="4">
        <v>233</v>
      </c>
    </row>
    <row r="12" spans="1:2">
      <c r="A12" t="s" s="4">
        <v>234</v>
      </c>
      <c r="B12"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36</v>
      </c>
      <c r="B1" t="s" s="2">
        <v>1</v>
      </c>
    </row>
    <row r="2" spans="1:2">
      <c r="B2" t="s" s="2">
        <v>2</v>
      </c>
    </row>
    <row r="3" spans="1:2">
      <c r="A3" t="s" s="3">
        <v>179</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3">
        <v>60</v>
      </c>
    </row>
    <row r="3" spans="1:3">
      <c r="A3" t="s" s="4">
        <v>61</v>
      </c>
      <c r="B3" t="n" s="7">
        <v>47</v>
      </c>
      <c r="C3" t="n" s="7">
        <v>38</v>
      </c>
    </row>
    <row r="4" spans="1:3">
      <c r="A4" t="s" s="4">
        <v>62</v>
      </c>
      <c r="B4" t="n" s="8">
        <v>0.001</v>
      </c>
      <c r="C4" t="n" s="8">
        <v>0.001</v>
      </c>
    </row>
    <row r="5" spans="1:3">
      <c r="A5" t="s" s="4">
        <v>63</v>
      </c>
      <c r="B5" t="n" s="5">
        <v>25000000</v>
      </c>
      <c r="C5" t="n" s="5">
        <v>25000000</v>
      </c>
    </row>
    <row r="6" spans="1:3">
      <c r="A6" t="s" s="4">
        <v>64</v>
      </c>
      <c r="B6" t="n" s="5">
        <v>0</v>
      </c>
      <c r="C6" t="n" s="5">
        <v>0</v>
      </c>
    </row>
    <row r="7" spans="1:3">
      <c r="A7" t="s" s="4">
        <v>65</v>
      </c>
      <c r="B7" t="n" s="5">
        <v>0</v>
      </c>
      <c r="C7" t="n" s="5">
        <v>0</v>
      </c>
    </row>
    <row r="8" spans="1:3">
      <c r="A8" t="s" s="4">
        <v>66</v>
      </c>
      <c r="B8" t="n" s="8">
        <v>0.001</v>
      </c>
      <c r="C8" t="n" s="8">
        <v>0.001</v>
      </c>
    </row>
    <row r="9" spans="1:3">
      <c r="A9" t="s" s="4">
        <v>67</v>
      </c>
      <c r="B9" t="n" s="5">
        <v>500000000</v>
      </c>
      <c r="C9" t="n" s="5">
        <v>500000000</v>
      </c>
    </row>
    <row r="10" spans="1:3">
      <c r="A10" t="s" s="4">
        <v>68</v>
      </c>
      <c r="B10" t="n" s="5">
        <v>131164000</v>
      </c>
      <c r="C10" t="n" s="5">
        <v>126160000</v>
      </c>
    </row>
    <row r="11" spans="1:3">
      <c r="A11" t="s" s="4">
        <v>69</v>
      </c>
      <c r="B11" t="n" s="5">
        <v>131164000</v>
      </c>
      <c r="C11" t="n" s="5">
        <v>1261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1</v>
      </c>
      <c r="B1" t="s" s="2">
        <v>1</v>
      </c>
    </row>
    <row r="2" spans="1:2">
      <c r="B2" t="s" s="2">
        <v>2</v>
      </c>
    </row>
    <row r="3" spans="1:2">
      <c r="A3" t="s" s="3">
        <v>182</v>
      </c>
    </row>
    <row r="4" spans="1:2">
      <c r="A4" t="s" s="4">
        <v>242</v>
      </c>
      <c r="B4" t="s"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244</v>
      </c>
      <c r="B1" t="s" s="2">
        <v>71</v>
      </c>
      <c r="D1" t="s" s="2">
        <v>1</v>
      </c>
    </row>
    <row r="2" spans="1:5">
      <c r="B2" t="s" s="2">
        <v>2</v>
      </c>
      <c r="C2" t="s" s="2">
        <v>72</v>
      </c>
      <c r="D2" t="s" s="2">
        <v>2</v>
      </c>
      <c r="E2" t="s" s="2">
        <v>72</v>
      </c>
    </row>
    <row r="3" spans="1:5">
      <c r="A3" t="s" s="3">
        <v>245</v>
      </c>
    </row>
    <row r="4" spans="1:5">
      <c r="A4" t="s" s="4">
        <v>246</v>
      </c>
      <c r="B4" t="n" s="5">
        <v>3</v>
      </c>
      <c r="C4" t="n" s="5">
        <v>2</v>
      </c>
      <c r="D4" t="n" s="5">
        <v>4</v>
      </c>
      <c r="E4" t="n" s="5">
        <v>2</v>
      </c>
    </row>
    <row r="5" spans="1:5">
      <c r="A5" t="s" s="4">
        <v>247</v>
      </c>
    </row>
    <row r="6" spans="1:5">
      <c r="A6" t="s" s="3">
        <v>245</v>
      </c>
    </row>
    <row r="7" spans="1:5">
      <c r="A7" t="s" s="4">
        <v>248</v>
      </c>
      <c r="B7" t="s" s="4">
        <v>249</v>
      </c>
      <c r="C7" t="s" s="4">
        <v>250</v>
      </c>
      <c r="D7" t="s" s="4">
        <v>251</v>
      </c>
      <c r="E7" t="s" s="4">
        <v>252</v>
      </c>
    </row>
    <row r="8" spans="1:5">
      <c r="A8" t="s" s="4">
        <v>253</v>
      </c>
    </row>
    <row r="9" spans="1:5">
      <c r="A9" t="s" s="3">
        <v>245</v>
      </c>
    </row>
    <row r="10" spans="1:5">
      <c r="A10" t="s" s="4">
        <v>248</v>
      </c>
      <c r="B10" t="s" s="4">
        <v>254</v>
      </c>
      <c r="C10" t="s" s="4">
        <v>255</v>
      </c>
      <c r="D10" t="s" s="4">
        <v>255</v>
      </c>
      <c r="E10" t="s" s="4">
        <v>255</v>
      </c>
    </row>
    <row r="11" spans="1:5">
      <c r="A11" t="s" s="4">
        <v>256</v>
      </c>
    </row>
    <row r="12" spans="1:5">
      <c r="A12" t="s" s="3">
        <v>245</v>
      </c>
    </row>
    <row r="13" spans="1:5">
      <c r="A13" t="s" s="4">
        <v>248</v>
      </c>
      <c r="B13" t="s" s="4">
        <v>257</v>
      </c>
      <c r="D13" t="s" s="4">
        <v>258</v>
      </c>
    </row>
    <row r="14" spans="1:5">
      <c r="A14" t="s" s="4">
        <v>259</v>
      </c>
    </row>
    <row r="15" spans="1:5">
      <c r="A15" t="s" s="3">
        <v>245</v>
      </c>
    </row>
    <row r="16" spans="1:5">
      <c r="A16" t="s" s="4">
        <v>248</v>
      </c>
      <c r="D16" t="s" s="4">
        <v>2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0</v>
      </c>
      <c r="B1" t="s" s="2">
        <v>1</v>
      </c>
    </row>
    <row r="2" spans="1:3">
      <c r="B2" t="s" s="2">
        <v>2</v>
      </c>
      <c r="C2" t="s" s="2">
        <v>25</v>
      </c>
    </row>
    <row r="3" spans="1:3">
      <c r="A3" t="s" s="3">
        <v>151</v>
      </c>
    </row>
    <row r="4" spans="1:3">
      <c r="A4" t="s" s="4">
        <v>261</v>
      </c>
      <c r="B4" t="s" s="4">
        <v>262</v>
      </c>
    </row>
    <row r="5" spans="1:3">
      <c r="A5" t="s" s="4">
        <v>263</v>
      </c>
      <c r="B5" t="n" s="10">
        <v>66.3</v>
      </c>
      <c r="C5" t="n" s="10">
        <v>5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5</v>
      </c>
    </row>
    <row r="2" spans="1:3">
      <c r="A2" t="s" s="3">
        <v>265</v>
      </c>
    </row>
    <row r="3" spans="1:3">
      <c r="A3" t="s" s="4">
        <v>266</v>
      </c>
      <c r="B3" t="n" s="7">
        <v>393194</v>
      </c>
      <c r="C3" t="n" s="7">
        <v>325705</v>
      </c>
    </row>
    <row r="4" spans="1:3">
      <c r="A4" t="s" s="4">
        <v>267</v>
      </c>
    </row>
    <row r="5" spans="1:3">
      <c r="A5" t="s" s="3">
        <v>265</v>
      </c>
    </row>
    <row r="6" spans="1:3">
      <c r="A6" t="s" s="4">
        <v>266</v>
      </c>
      <c r="B6" t="n" s="5">
        <v>126672</v>
      </c>
      <c r="C6" t="n" s="5">
        <v>21478</v>
      </c>
    </row>
    <row r="7" spans="1:3">
      <c r="A7" t="s" s="4">
        <v>268</v>
      </c>
    </row>
    <row r="8" spans="1:3">
      <c r="A8" t="s" s="3">
        <v>265</v>
      </c>
    </row>
    <row r="9" spans="1:3">
      <c r="A9" t="s" s="4">
        <v>266</v>
      </c>
      <c r="B9" t="n" s="5">
        <v>8266</v>
      </c>
      <c r="C9" t="n" s="5">
        <v>8060</v>
      </c>
    </row>
    <row r="10" spans="1:3">
      <c r="A10" t="s" s="4">
        <v>269</v>
      </c>
    </row>
    <row r="11" spans="1:3">
      <c r="A11" t="s" s="3">
        <v>265</v>
      </c>
    </row>
    <row r="12" spans="1:3">
      <c r="A12" t="s" s="4">
        <v>266</v>
      </c>
      <c r="B12" t="n" s="5">
        <v>10697</v>
      </c>
      <c r="C12" t="n" s="5">
        <v>46072</v>
      </c>
    </row>
    <row r="13" spans="1:3">
      <c r="A13" t="s" s="4">
        <v>270</v>
      </c>
    </row>
    <row r="14" spans="1:3">
      <c r="A14" t="s" s="3">
        <v>265</v>
      </c>
    </row>
    <row r="15" spans="1:3">
      <c r="A15" t="s" s="4">
        <v>266</v>
      </c>
      <c r="B15" t="n" s="5">
        <v>227232</v>
      </c>
      <c r="C15" t="n" s="5">
        <v>235285</v>
      </c>
    </row>
    <row r="16" spans="1:3">
      <c r="A16" t="s" s="4">
        <v>271</v>
      </c>
    </row>
    <row r="17" spans="1:3">
      <c r="A17" t="s" s="3">
        <v>265</v>
      </c>
    </row>
    <row r="18" spans="1:3">
      <c r="A18" t="s" s="4">
        <v>266</v>
      </c>
      <c r="B18" t="n" s="5">
        <v>7514</v>
      </c>
      <c r="C18" t="n" s="5">
        <v>0</v>
      </c>
    </row>
    <row r="19" spans="1:3">
      <c r="A19" t="s" s="4">
        <v>272</v>
      </c>
    </row>
    <row r="20" spans="1:3">
      <c r="A20" t="s" s="3">
        <v>265</v>
      </c>
    </row>
    <row r="21" spans="1:3">
      <c r="A21" t="s" s="4">
        <v>266</v>
      </c>
      <c r="B21" t="n" s="5">
        <v>8011</v>
      </c>
      <c r="C21" t="n" s="5">
        <v>14810</v>
      </c>
    </row>
    <row r="22" spans="1:3">
      <c r="A22" t="s" s="4">
        <v>273</v>
      </c>
    </row>
    <row r="23" spans="1:3">
      <c r="A23" t="s" s="3">
        <v>265</v>
      </c>
    </row>
    <row r="24" spans="1:3">
      <c r="A24" t="s" s="4">
        <v>266</v>
      </c>
      <c r="B24" t="n" s="5">
        <v>4802</v>
      </c>
      <c r="C24" t="n" s="5">
        <v>0</v>
      </c>
    </row>
    <row r="25" spans="1:3">
      <c r="A25" t="s" s="3">
        <v>274</v>
      </c>
    </row>
    <row r="26" spans="1:3">
      <c r="A26" t="s" s="4">
        <v>275</v>
      </c>
      <c r="B26" t="n" s="5">
        <v>0</v>
      </c>
      <c r="C26" t="n" s="5">
        <v>-64</v>
      </c>
    </row>
    <row r="27" spans="1:3">
      <c r="A27" t="n" s="11">
        <v>1</v>
      </c>
    </row>
    <row r="28" spans="1:3">
      <c r="A28" t="s" s="3">
        <v>265</v>
      </c>
    </row>
    <row r="29" spans="1:3">
      <c r="A29" t="s" s="4">
        <v>266</v>
      </c>
      <c r="B29" t="n" s="5">
        <v>134683</v>
      </c>
      <c r="C29" t="n" s="5">
        <v>36288</v>
      </c>
    </row>
    <row r="30" spans="1:3">
      <c r="A30" t="s" s="4">
        <v>276</v>
      </c>
    </row>
    <row r="31" spans="1:3">
      <c r="A31" t="s" s="3">
        <v>265</v>
      </c>
    </row>
    <row r="32" spans="1:3">
      <c r="A32" t="s" s="4">
        <v>266</v>
      </c>
      <c r="B32" t="n" s="5">
        <v>126672</v>
      </c>
      <c r="C32" t="n" s="5">
        <v>21478</v>
      </c>
    </row>
    <row r="33" spans="1:3">
      <c r="A33" t="s" s="4">
        <v>277</v>
      </c>
    </row>
    <row r="34" spans="1:3">
      <c r="A34" t="s" s="3">
        <v>265</v>
      </c>
    </row>
    <row r="35" spans="1:3">
      <c r="A35" t="s" s="4">
        <v>266</v>
      </c>
      <c r="B35" t="n" s="5">
        <v>0</v>
      </c>
      <c r="C35" t="n" s="5">
        <v>0</v>
      </c>
    </row>
    <row r="36" spans="1:3">
      <c r="A36" t="s" s="4">
        <v>278</v>
      </c>
    </row>
    <row r="37" spans="1:3">
      <c r="A37" t="s" s="3">
        <v>265</v>
      </c>
    </row>
    <row r="38" spans="1:3">
      <c r="A38" t="s" s="4">
        <v>266</v>
      </c>
      <c r="B38" t="n" s="5">
        <v>0</v>
      </c>
      <c r="C38" t="n" s="5">
        <v>0</v>
      </c>
    </row>
    <row r="39" spans="1:3">
      <c r="A39" t="s" s="4">
        <v>279</v>
      </c>
    </row>
    <row r="40" spans="1:3">
      <c r="A40" t="s" s="3">
        <v>265</v>
      </c>
    </row>
    <row r="41" spans="1:3">
      <c r="A41" t="s" s="4">
        <v>266</v>
      </c>
      <c r="B41" t="n" s="5">
        <v>0</v>
      </c>
      <c r="C41" t="n" s="5">
        <v>0</v>
      </c>
    </row>
    <row r="42" spans="1:3">
      <c r="A42" t="s" s="4">
        <v>280</v>
      </c>
    </row>
    <row r="43" spans="1:3">
      <c r="A43" t="s" s="3">
        <v>265</v>
      </c>
    </row>
    <row r="44" spans="1:3">
      <c r="A44" t="s" s="4">
        <v>266</v>
      </c>
      <c r="B44" t="n" s="5">
        <v>0</v>
      </c>
      <c r="C44" t="n" s="5">
        <v>0</v>
      </c>
    </row>
    <row r="45" spans="1:3">
      <c r="A45" t="s" s="4">
        <v>281</v>
      </c>
    </row>
    <row r="46" spans="1:3">
      <c r="A46" t="s" s="3">
        <v>265</v>
      </c>
    </row>
    <row r="47" spans="1:3">
      <c r="A47" t="s" s="4">
        <v>266</v>
      </c>
      <c r="B47" t="n" s="5">
        <v>8011</v>
      </c>
      <c r="C47" t="n" s="5">
        <v>14810</v>
      </c>
    </row>
    <row r="48" spans="1:3">
      <c r="A48" t="s" s="4">
        <v>282</v>
      </c>
    </row>
    <row r="49" spans="1:3">
      <c r="A49" t="s" s="3">
        <v>265</v>
      </c>
    </row>
    <row r="50" spans="1:3">
      <c r="A50" t="s" s="4">
        <v>266</v>
      </c>
      <c r="B50" t="n" s="5">
        <v>0</v>
      </c>
      <c r="C50" t="n" s="5">
        <v>0</v>
      </c>
    </row>
    <row r="51" spans="1:3">
      <c r="A51" t="s" s="3">
        <v>274</v>
      </c>
    </row>
    <row r="52" spans="1:3">
      <c r="A52" t="s" s="4">
        <v>275</v>
      </c>
      <c r="B52" t="n" s="5">
        <v>0</v>
      </c>
      <c r="C52" t="n" s="5">
        <v>0</v>
      </c>
    </row>
    <row r="53" spans="1:3">
      <c r="A53" t="n" s="11">
        <v>2</v>
      </c>
    </row>
    <row r="54" spans="1:3">
      <c r="A54" t="s" s="3">
        <v>265</v>
      </c>
    </row>
    <row r="55" spans="1:3">
      <c r="A55" t="s" s="4">
        <v>266</v>
      </c>
      <c r="B55" t="n" s="5">
        <v>258511</v>
      </c>
      <c r="C55" t="n" s="5">
        <v>289417</v>
      </c>
    </row>
    <row r="56" spans="1:3">
      <c r="A56" t="s" s="4">
        <v>283</v>
      </c>
    </row>
    <row r="57" spans="1:3">
      <c r="A57" t="s" s="3">
        <v>265</v>
      </c>
    </row>
    <row r="58" spans="1:3">
      <c r="A58" t="s" s="4">
        <v>266</v>
      </c>
      <c r="B58" t="n" s="5">
        <v>0</v>
      </c>
      <c r="C58" t="n" s="5">
        <v>0</v>
      </c>
    </row>
    <row r="59" spans="1:3">
      <c r="A59" t="s" s="4">
        <v>284</v>
      </c>
    </row>
    <row r="60" spans="1:3">
      <c r="A60" t="s" s="3">
        <v>265</v>
      </c>
    </row>
    <row r="61" spans="1:3">
      <c r="A61" t="s" s="4">
        <v>266</v>
      </c>
      <c r="B61" t="n" s="5">
        <v>8266</v>
      </c>
      <c r="C61" t="n" s="5">
        <v>8060</v>
      </c>
    </row>
    <row r="62" spans="1:3">
      <c r="A62" t="s" s="4">
        <v>285</v>
      </c>
    </row>
    <row r="63" spans="1:3">
      <c r="A63" t="s" s="3">
        <v>265</v>
      </c>
    </row>
    <row r="64" spans="1:3">
      <c r="A64" t="s" s="4">
        <v>266</v>
      </c>
      <c r="B64" t="n" s="5">
        <v>10697</v>
      </c>
      <c r="C64" t="n" s="5">
        <v>46072</v>
      </c>
    </row>
    <row r="65" spans="1:3">
      <c r="A65" t="s" s="4">
        <v>286</v>
      </c>
    </row>
    <row r="66" spans="1:3">
      <c r="A66" t="s" s="3">
        <v>265</v>
      </c>
    </row>
    <row r="67" spans="1:3">
      <c r="A67" t="s" s="4">
        <v>266</v>
      </c>
      <c r="B67" t="n" s="5">
        <v>227232</v>
      </c>
      <c r="C67" t="n" s="5">
        <v>235285</v>
      </c>
    </row>
    <row r="68" spans="1:3">
      <c r="A68" t="s" s="4">
        <v>287</v>
      </c>
    </row>
    <row r="69" spans="1:3">
      <c r="A69" t="s" s="3">
        <v>265</v>
      </c>
    </row>
    <row r="70" spans="1:3">
      <c r="A70" t="s" s="4">
        <v>266</v>
      </c>
      <c r="B70" t="n" s="5">
        <v>7514</v>
      </c>
      <c r="C70" t="n" s="5">
        <v>0</v>
      </c>
    </row>
    <row r="71" spans="1:3">
      <c r="A71" t="s" s="4">
        <v>288</v>
      </c>
    </row>
    <row r="72" spans="1:3">
      <c r="A72" t="s" s="3">
        <v>265</v>
      </c>
    </row>
    <row r="73" spans="1:3">
      <c r="A73" t="s" s="4">
        <v>266</v>
      </c>
      <c r="B73" t="n" s="5">
        <v>0</v>
      </c>
      <c r="C73" t="n" s="5">
        <v>0</v>
      </c>
    </row>
    <row r="74" spans="1:3">
      <c r="A74" t="s" s="4">
        <v>289</v>
      </c>
    </row>
    <row r="75" spans="1:3">
      <c r="A75" t="s" s="3">
        <v>265</v>
      </c>
    </row>
    <row r="76" spans="1:3">
      <c r="A76" t="s" s="4">
        <v>266</v>
      </c>
      <c r="B76" t="n" s="5">
        <v>4802</v>
      </c>
      <c r="C76" t="n" s="5">
        <v>0</v>
      </c>
    </row>
    <row r="77" spans="1:3">
      <c r="A77" t="s" s="3">
        <v>274</v>
      </c>
    </row>
    <row r="78" spans="1:3">
      <c r="A78" t="s" s="4">
        <v>275</v>
      </c>
      <c r="B78" t="n" s="5">
        <v>0</v>
      </c>
      <c r="C78" t="n" s="5">
        <v>-64</v>
      </c>
    </row>
    <row r="79" spans="1:3">
      <c r="A79" t="n" s="11">
        <v>3</v>
      </c>
    </row>
    <row r="80" spans="1:3">
      <c r="A80" t="s" s="3">
        <v>265</v>
      </c>
    </row>
    <row r="81" spans="1:3">
      <c r="A81" t="s" s="4">
        <v>266</v>
      </c>
      <c r="B81" t="n" s="5">
        <v>0</v>
      </c>
      <c r="C81" t="n" s="5">
        <v>0</v>
      </c>
    </row>
    <row r="82" spans="1:3">
      <c r="A82" t="s" s="4">
        <v>290</v>
      </c>
    </row>
    <row r="83" spans="1:3">
      <c r="A83" t="s" s="3">
        <v>265</v>
      </c>
    </row>
    <row r="84" spans="1:3">
      <c r="A84" t="s" s="4">
        <v>266</v>
      </c>
      <c r="B84" t="n" s="5">
        <v>0</v>
      </c>
      <c r="C84" t="n" s="5">
        <v>0</v>
      </c>
    </row>
    <row r="85" spans="1:3">
      <c r="A85" t="s" s="4">
        <v>291</v>
      </c>
    </row>
    <row r="86" spans="1:3">
      <c r="A86" t="s" s="3">
        <v>265</v>
      </c>
    </row>
    <row r="87" spans="1:3">
      <c r="A87" t="s" s="4">
        <v>266</v>
      </c>
      <c r="B87" t="n" s="5">
        <v>0</v>
      </c>
      <c r="C87" t="n" s="5">
        <v>0</v>
      </c>
    </row>
    <row r="88" spans="1:3">
      <c r="A88" t="s" s="4">
        <v>292</v>
      </c>
    </row>
    <row r="89" spans="1:3">
      <c r="A89" t="s" s="3">
        <v>265</v>
      </c>
    </row>
    <row r="90" spans="1:3">
      <c r="A90" t="s" s="4">
        <v>266</v>
      </c>
      <c r="B90" t="n" s="5">
        <v>0</v>
      </c>
      <c r="C90" t="n" s="5">
        <v>0</v>
      </c>
    </row>
    <row r="91" spans="1:3">
      <c r="A91" t="s" s="4">
        <v>293</v>
      </c>
    </row>
    <row r="92" spans="1:3">
      <c r="A92" t="s" s="3">
        <v>265</v>
      </c>
    </row>
    <row r="93" spans="1:3">
      <c r="A93" t="s" s="4">
        <v>266</v>
      </c>
      <c r="B93" t="n" s="5">
        <v>0</v>
      </c>
      <c r="C93" t="n" s="5">
        <v>0</v>
      </c>
    </row>
    <row r="94" spans="1:3">
      <c r="A94" t="s" s="4">
        <v>294</v>
      </c>
    </row>
    <row r="95" spans="1:3">
      <c r="A95" t="s" s="3">
        <v>265</v>
      </c>
    </row>
    <row r="96" spans="1:3">
      <c r="A96" t="s" s="4">
        <v>266</v>
      </c>
      <c r="B96" t="n" s="5">
        <v>0</v>
      </c>
      <c r="C96" t="n" s="5">
        <v>0</v>
      </c>
    </row>
    <row r="97" spans="1:3">
      <c r="A97" t="s" s="4">
        <v>295</v>
      </c>
    </row>
    <row r="98" spans="1:3">
      <c r="A98" t="s" s="3">
        <v>265</v>
      </c>
    </row>
    <row r="99" spans="1:3">
      <c r="A99" t="s" s="4">
        <v>266</v>
      </c>
      <c r="B99" t="n" s="5">
        <v>0</v>
      </c>
      <c r="C99" t="n" s="5">
        <v>0</v>
      </c>
    </row>
    <row r="100" spans="1:3">
      <c r="A100" t="s" s="4">
        <v>296</v>
      </c>
    </row>
    <row r="101" spans="1:3">
      <c r="A101" t="s" s="3">
        <v>265</v>
      </c>
    </row>
    <row r="102" spans="1:3">
      <c r="A102" t="s" s="4">
        <v>266</v>
      </c>
      <c r="B102" t="n" s="5">
        <v>0</v>
      </c>
      <c r="C102" t="n" s="5">
        <v>0</v>
      </c>
    </row>
    <row r="103" spans="1:3">
      <c r="A103" t="s" s="3">
        <v>274</v>
      </c>
    </row>
    <row r="104" spans="1:3">
      <c r="A104" t="s" s="4">
        <v>275</v>
      </c>
      <c r="B104" t="n" s="7">
        <v>0</v>
      </c>
      <c r="C104"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v>
      </c>
      <c r="C1" t="s" s="2">
        <v>25</v>
      </c>
    </row>
    <row r="2" spans="1:3">
      <c r="A2" t="s" s="3">
        <v>298</v>
      </c>
    </row>
    <row r="3" spans="1:3">
      <c r="A3" t="s" s="4">
        <v>299</v>
      </c>
      <c r="B3" t="n" s="7">
        <v>388648</v>
      </c>
      <c r="C3" t="n" s="7">
        <v>326149</v>
      </c>
    </row>
    <row r="4" spans="1:3">
      <c r="A4" t="s" s="4">
        <v>300</v>
      </c>
      <c r="B4" t="n" s="5">
        <v>19</v>
      </c>
      <c r="C4" t="n" s="5">
        <v>3</v>
      </c>
    </row>
    <row r="5" spans="1:3">
      <c r="A5" t="s" s="4">
        <v>301</v>
      </c>
      <c r="B5" t="n" s="5">
        <v>-275</v>
      </c>
      <c r="C5" t="n" s="5">
        <v>-447</v>
      </c>
    </row>
    <row r="6" spans="1:3">
      <c r="A6" t="s" s="4">
        <v>302</v>
      </c>
      <c r="B6" t="n" s="5">
        <v>388392</v>
      </c>
      <c r="C6" t="n" s="5">
        <v>325705</v>
      </c>
    </row>
    <row r="7" spans="1:3">
      <c r="A7" t="s" s="4">
        <v>267</v>
      </c>
    </row>
    <row r="8" spans="1:3">
      <c r="A8" t="s" s="3">
        <v>298</v>
      </c>
    </row>
    <row r="9" spans="1:3">
      <c r="A9" t="s" s="4">
        <v>299</v>
      </c>
      <c r="B9" t="n" s="5">
        <v>126672</v>
      </c>
      <c r="C9" t="n" s="5">
        <v>21478</v>
      </c>
    </row>
    <row r="10" spans="1:3">
      <c r="A10" t="s" s="4">
        <v>300</v>
      </c>
      <c r="B10" t="n" s="5">
        <v>0</v>
      </c>
      <c r="C10" t="n" s="5">
        <v>0</v>
      </c>
    </row>
    <row r="11" spans="1:3">
      <c r="A11" t="s" s="4">
        <v>301</v>
      </c>
      <c r="B11" t="n" s="5">
        <v>0</v>
      </c>
      <c r="C11" t="n" s="5">
        <v>0</v>
      </c>
    </row>
    <row r="12" spans="1:3">
      <c r="A12" t="s" s="4">
        <v>302</v>
      </c>
      <c r="B12" t="n" s="5">
        <v>126672</v>
      </c>
      <c r="C12" t="n" s="5">
        <v>21478</v>
      </c>
    </row>
    <row r="13" spans="1:3">
      <c r="A13" t="s" s="4">
        <v>268</v>
      </c>
    </row>
    <row r="14" spans="1:3">
      <c r="A14" t="s" s="3">
        <v>298</v>
      </c>
    </row>
    <row r="15" spans="1:3">
      <c r="A15" t="s" s="4">
        <v>299</v>
      </c>
      <c r="B15" t="n" s="5">
        <v>8260</v>
      </c>
      <c r="C15" t="n" s="5">
        <v>8060</v>
      </c>
    </row>
    <row r="16" spans="1:3">
      <c r="A16" t="s" s="4">
        <v>300</v>
      </c>
      <c r="B16" t="n" s="5">
        <v>6</v>
      </c>
      <c r="C16" t="n" s="5">
        <v>0</v>
      </c>
    </row>
    <row r="17" spans="1:3">
      <c r="A17" t="s" s="4">
        <v>301</v>
      </c>
      <c r="B17" t="n" s="5">
        <v>0</v>
      </c>
      <c r="C17" t="n" s="5">
        <v>0</v>
      </c>
    </row>
    <row r="18" spans="1:3">
      <c r="A18" t="s" s="4">
        <v>302</v>
      </c>
      <c r="B18" t="n" s="5">
        <v>8266</v>
      </c>
      <c r="C18" t="n" s="5">
        <v>8060</v>
      </c>
    </row>
    <row r="19" spans="1:3">
      <c r="A19" t="s" s="4">
        <v>269</v>
      </c>
    </row>
    <row r="20" spans="1:3">
      <c r="A20" t="s" s="3">
        <v>298</v>
      </c>
    </row>
    <row r="21" spans="1:3">
      <c r="A21" t="s" s="4">
        <v>299</v>
      </c>
      <c r="B21" t="n" s="5">
        <v>10697</v>
      </c>
      <c r="C21" t="n" s="5">
        <v>46073</v>
      </c>
    </row>
    <row r="22" spans="1:3">
      <c r="A22" t="s" s="4">
        <v>300</v>
      </c>
      <c r="B22" t="n" s="5">
        <v>0</v>
      </c>
      <c r="C22" t="n" s="5">
        <v>0</v>
      </c>
    </row>
    <row r="23" spans="1:3">
      <c r="A23" t="s" s="4">
        <v>301</v>
      </c>
      <c r="B23" t="n" s="5">
        <v>0</v>
      </c>
      <c r="C23" t="n" s="5">
        <v>-1</v>
      </c>
    </row>
    <row r="24" spans="1:3">
      <c r="A24" t="s" s="4">
        <v>302</v>
      </c>
      <c r="B24" t="n" s="5">
        <v>10697</v>
      </c>
      <c r="C24" t="n" s="5">
        <v>46072</v>
      </c>
    </row>
    <row r="25" spans="1:3">
      <c r="A25" t="s" s="4">
        <v>270</v>
      </c>
    </row>
    <row r="26" spans="1:3">
      <c r="A26" t="s" s="3">
        <v>298</v>
      </c>
    </row>
    <row r="27" spans="1:3">
      <c r="A27" t="s" s="4">
        <v>299</v>
      </c>
      <c r="B27" t="n" s="5">
        <v>227502</v>
      </c>
      <c r="C27" t="n" s="5">
        <v>235713</v>
      </c>
    </row>
    <row r="28" spans="1:3">
      <c r="A28" t="s" s="4">
        <v>300</v>
      </c>
      <c r="B28" t="n" s="5">
        <v>3</v>
      </c>
      <c r="C28" t="n" s="5">
        <v>2</v>
      </c>
    </row>
    <row r="29" spans="1:3">
      <c r="A29" t="s" s="4">
        <v>301</v>
      </c>
      <c r="B29" t="n" s="5">
        <v>-273</v>
      </c>
      <c r="C29" t="n" s="5">
        <v>-430</v>
      </c>
    </row>
    <row r="30" spans="1:3">
      <c r="A30" t="s" s="4">
        <v>302</v>
      </c>
      <c r="B30" t="n" s="5">
        <v>227232</v>
      </c>
      <c r="C30" t="n" s="5">
        <v>235285</v>
      </c>
    </row>
    <row r="31" spans="1:3">
      <c r="A31" t="s" s="4">
        <v>271</v>
      </c>
    </row>
    <row r="32" spans="1:3">
      <c r="A32" t="s" s="3">
        <v>298</v>
      </c>
    </row>
    <row r="33" spans="1:3">
      <c r="A33" t="s" s="4">
        <v>299</v>
      </c>
      <c r="B33" t="n" s="5">
        <v>7505</v>
      </c>
    </row>
    <row r="34" spans="1:3">
      <c r="A34" t="s" s="4">
        <v>300</v>
      </c>
      <c r="B34" t="n" s="5">
        <v>9</v>
      </c>
    </row>
    <row r="35" spans="1:3">
      <c r="A35" t="s" s="4">
        <v>301</v>
      </c>
      <c r="B35" t="n" s="5">
        <v>0</v>
      </c>
    </row>
    <row r="36" spans="1:3">
      <c r="A36" t="s" s="4">
        <v>302</v>
      </c>
      <c r="B36" t="n" s="5">
        <v>7514</v>
      </c>
    </row>
    <row r="37" spans="1:3">
      <c r="A37" t="s" s="4">
        <v>272</v>
      </c>
    </row>
    <row r="38" spans="1:3">
      <c r="A38" t="s" s="3">
        <v>298</v>
      </c>
    </row>
    <row r="39" spans="1:3">
      <c r="A39" t="s" s="4">
        <v>299</v>
      </c>
      <c r="B39" t="n" s="5">
        <v>8012</v>
      </c>
      <c r="C39" t="n" s="5">
        <v>14825</v>
      </c>
    </row>
    <row r="40" spans="1:3">
      <c r="A40" t="s" s="4">
        <v>300</v>
      </c>
      <c r="B40" t="n" s="5">
        <v>1</v>
      </c>
      <c r="C40" t="n" s="5">
        <v>1</v>
      </c>
    </row>
    <row r="41" spans="1:3">
      <c r="A41" t="s" s="4">
        <v>301</v>
      </c>
      <c r="B41" t="n" s="5">
        <v>-2</v>
      </c>
      <c r="C41" t="n" s="5">
        <v>-16</v>
      </c>
    </row>
    <row r="42" spans="1:3">
      <c r="A42" t="s" s="4">
        <v>302</v>
      </c>
      <c r="B42" t="n" s="7">
        <v>8011</v>
      </c>
      <c r="C42" t="n" s="7">
        <v>148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03</v>
      </c>
      <c r="B1" t="s" s="2">
        <v>1</v>
      </c>
    </row>
    <row r="2" spans="1:3">
      <c r="B2" t="s" s="2">
        <v>2</v>
      </c>
      <c r="C2" t="s" s="2">
        <v>25</v>
      </c>
    </row>
    <row r="3" spans="1:3">
      <c r="A3" t="s" s="3">
        <v>154</v>
      </c>
    </row>
    <row r="4" spans="1:3">
      <c r="A4" t="s" s="4">
        <v>35</v>
      </c>
      <c r="B4" t="n" s="7">
        <v>14500000</v>
      </c>
      <c r="C4" t="n" s="7">
        <v>14500000</v>
      </c>
    </row>
    <row r="5" spans="1:3">
      <c r="A5" t="s" s="4">
        <v>304</v>
      </c>
      <c r="B5" t="s" s="4">
        <v>250</v>
      </c>
    </row>
    <row r="6" spans="1:3">
      <c r="A6" t="s" s="4">
        <v>305</v>
      </c>
      <c r="B6"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t="s" s="1">
        <v>306</v>
      </c>
      <c r="B1" t="s" s="2">
        <v>71</v>
      </c>
      <c r="C1" t="s" s="2">
        <v>1</v>
      </c>
      <c r="E1" t="n"/>
    </row>
    <row r="2" spans="1:6">
      <c r="B2" t="s" s="2">
        <v>307</v>
      </c>
      <c r="C2" t="s" s="2">
        <v>307</v>
      </c>
      <c r="D2" t="s" s="2">
        <v>308</v>
      </c>
      <c r="E2" t="s" s="2">
        <v>309</v>
      </c>
      <c r="F2" t="s" s="2">
        <v>310</v>
      </c>
    </row>
    <row r="3" spans="1:6">
      <c r="A3" t="s" s="3">
        <v>311</v>
      </c>
    </row>
    <row r="4" spans="1:6">
      <c r="A4" t="s" s="4">
        <v>116</v>
      </c>
      <c r="B4" t="n" s="7">
        <v>4782000</v>
      </c>
      <c r="C4" t="n" s="7">
        <v>4782000</v>
      </c>
      <c r="D4" t="n" s="7">
        <v>0</v>
      </c>
    </row>
    <row r="5" spans="1:6">
      <c r="A5" t="s" s="4">
        <v>312</v>
      </c>
      <c r="B5" t="s" s="4">
        <v>313</v>
      </c>
      <c r="C5" t="s" s="4">
        <v>313</v>
      </c>
    </row>
    <row r="6" spans="1:6">
      <c r="A6" t="s" s="4">
        <v>314</v>
      </c>
      <c r="B6" t="s" s="4">
        <v>313</v>
      </c>
      <c r="C6" t="s" s="4">
        <v>313</v>
      </c>
    </row>
    <row r="7" spans="1:6">
      <c r="A7" t="s" s="4">
        <v>315</v>
      </c>
      <c r="B7" t="n" s="7">
        <v>-900000</v>
      </c>
      <c r="C7" t="n" s="7">
        <v>-2800000</v>
      </c>
      <c r="D7" t="n" s="7">
        <v>-400000</v>
      </c>
    </row>
    <row r="8" spans="1:6">
      <c r="A8" t="s" s="4">
        <v>316</v>
      </c>
    </row>
    <row r="9" spans="1:6">
      <c r="A9" t="s" s="3">
        <v>311</v>
      </c>
    </row>
    <row r="10" spans="1:6">
      <c r="A10" t="s" s="4">
        <v>317</v>
      </c>
      <c r="E10" t="n" s="7">
        <v>95300000</v>
      </c>
      <c r="F10" t="n" s="12">
        <v>8310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18</v>
      </c>
      <c r="C1" t="s" s="2">
        <v>2</v>
      </c>
      <c r="D1" t="s" s="2">
        <v>25</v>
      </c>
    </row>
    <row r="2" spans="1:4">
      <c r="A2" t="s" s="3">
        <v>311</v>
      </c>
    </row>
    <row r="3" spans="1:4">
      <c r="A3" t="s" s="4">
        <v>31</v>
      </c>
      <c r="C3" t="n" s="7">
        <v>29368000</v>
      </c>
      <c r="D3" t="n" s="7">
        <v>24636000</v>
      </c>
    </row>
    <row r="4" spans="1:4">
      <c r="A4" t="s" s="4">
        <v>319</v>
      </c>
    </row>
    <row r="5" spans="1:4">
      <c r="A5" t="s" s="3">
        <v>311</v>
      </c>
    </row>
    <row r="6" spans="1:4">
      <c r="A6" t="s" s="4">
        <v>317</v>
      </c>
      <c r="B6" t="s" s="4">
        <v>320</v>
      </c>
      <c r="C6" t="n" s="5">
        <v>104935000</v>
      </c>
      <c r="D6" t="n" s="5">
        <v>38359000</v>
      </c>
    </row>
    <row r="7" spans="1:4">
      <c r="A7" t="s" s="4">
        <v>31</v>
      </c>
      <c r="C7" t="n" s="5">
        <v>4802000</v>
      </c>
    </row>
    <row r="8" spans="1:4">
      <c r="A8" t="s" s="4">
        <v>321</v>
      </c>
      <c r="D8" t="n" s="5">
        <v>-64000</v>
      </c>
    </row>
    <row r="9" spans="1:4">
      <c r="A9" t="s" s="4">
        <v>322</v>
      </c>
    </row>
    <row r="10" spans="1:4">
      <c r="A10" t="s" s="3">
        <v>311</v>
      </c>
    </row>
    <row r="11" spans="1:4">
      <c r="A11" t="s" s="4">
        <v>317</v>
      </c>
      <c r="B11" t="s" s="4">
        <v>320</v>
      </c>
      <c r="C11" t="n" s="5">
        <v>8479000</v>
      </c>
      <c r="D11" t="n" s="5">
        <v>34445000</v>
      </c>
    </row>
    <row r="12" spans="1:4">
      <c r="A12" t="s" s="4">
        <v>31</v>
      </c>
      <c r="C12" t="n" s="5">
        <v>18000</v>
      </c>
    </row>
    <row r="13" spans="1:4">
      <c r="A13" t="s" s="4">
        <v>321</v>
      </c>
      <c r="D13" t="n" s="5">
        <v>-53000</v>
      </c>
    </row>
    <row r="14" spans="1:4">
      <c r="A14" t="s" s="4">
        <v>323</v>
      </c>
    </row>
    <row r="15" spans="1:4">
      <c r="A15" t="s" s="3">
        <v>311</v>
      </c>
    </row>
    <row r="16" spans="1:4">
      <c r="A16" t="s" s="4">
        <v>317</v>
      </c>
      <c r="B16" t="s" s="4">
        <v>320</v>
      </c>
      <c r="C16" t="n" s="5">
        <v>0</v>
      </c>
      <c r="D16" t="n" s="5">
        <v>2678000</v>
      </c>
    </row>
    <row r="17" spans="1:4">
      <c r="A17" t="s" s="4">
        <v>31</v>
      </c>
      <c r="C17" t="n" s="5">
        <v>0</v>
      </c>
    </row>
    <row r="18" spans="1:4">
      <c r="A18" t="s" s="4">
        <v>321</v>
      </c>
      <c r="D18" t="n" s="5">
        <v>-9000</v>
      </c>
    </row>
    <row r="19" spans="1:4">
      <c r="A19" t="s" s="4">
        <v>324</v>
      </c>
    </row>
    <row r="20" spans="1:4">
      <c r="A20" t="s" s="3">
        <v>311</v>
      </c>
    </row>
    <row r="21" spans="1:4">
      <c r="A21" t="s" s="4">
        <v>317</v>
      </c>
      <c r="B21" t="s" s="4">
        <v>320</v>
      </c>
      <c r="C21" t="n" s="5">
        <v>95319000</v>
      </c>
      <c r="D21" t="n" s="5">
        <v>0</v>
      </c>
    </row>
    <row r="22" spans="1:4">
      <c r="A22" t="s" s="4">
        <v>31</v>
      </c>
      <c r="C22" t="n" s="5">
        <v>4782000</v>
      </c>
    </row>
    <row r="23" spans="1:4">
      <c r="A23" t="s" s="4">
        <v>321</v>
      </c>
      <c r="D23" t="n" s="5">
        <v>0</v>
      </c>
    </row>
    <row r="24" spans="1:4">
      <c r="A24" t="s" s="4">
        <v>325</v>
      </c>
    </row>
    <row r="25" spans="1:4">
      <c r="A25" t="s" s="3">
        <v>311</v>
      </c>
    </row>
    <row r="26" spans="1:4">
      <c r="A26" t="s" s="4">
        <v>317</v>
      </c>
      <c r="B26" t="s" s="4">
        <v>320</v>
      </c>
      <c r="C26" t="n" s="5">
        <v>1137000</v>
      </c>
      <c r="D26" t="n" s="5">
        <v>1236000</v>
      </c>
    </row>
    <row r="27" spans="1:4">
      <c r="A27" t="s" s="4">
        <v>31</v>
      </c>
      <c r="C27" t="n" s="7">
        <v>2000</v>
      </c>
    </row>
    <row r="28" spans="1:4">
      <c r="A28" t="s" s="4">
        <v>321</v>
      </c>
      <c r="D28" t="n" s="7">
        <v>-2000</v>
      </c>
    </row>
    <row r="29" spans="1:4">
      <c r="A29" t="n"/>
    </row>
    <row r="30" spans="1:4">
      <c r="A30" t="s" s="4">
        <v>320</v>
      </c>
      <c r="B30" t="s" s="4">
        <v>326</v>
      </c>
    </row>
  </sheetData>
  <mergeCells count="3">
    <mergeCell ref="A1:B1"/>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27</v>
      </c>
      <c r="C1" t="s" s="2">
        <v>2</v>
      </c>
      <c r="D1" t="s" s="2">
        <v>25</v>
      </c>
    </row>
    <row r="2" spans="1:4">
      <c r="A2" t="s" s="3">
        <v>328</v>
      </c>
    </row>
    <row r="3" spans="1:4">
      <c r="A3" t="s" s="4">
        <v>329</v>
      </c>
      <c r="C3" t="n" s="7">
        <v>30175</v>
      </c>
      <c r="D3" t="n" s="7">
        <v>15169</v>
      </c>
    </row>
    <row r="4" spans="1:4">
      <c r="A4" t="s" s="4">
        <v>330</v>
      </c>
      <c r="C4" t="n" s="5">
        <v>43913</v>
      </c>
      <c r="D4" t="n" s="5">
        <v>50046</v>
      </c>
    </row>
    <row r="5" spans="1:4">
      <c r="A5" t="s" s="4">
        <v>331</v>
      </c>
      <c r="B5" t="s" s="4">
        <v>320</v>
      </c>
      <c r="C5" t="n" s="5">
        <v>83093</v>
      </c>
      <c r="D5" t="n" s="5">
        <v>81285</v>
      </c>
    </row>
    <row r="6" spans="1:4">
      <c r="A6" t="s" s="4">
        <v>332</v>
      </c>
      <c r="C6" t="n" s="5">
        <v>157181</v>
      </c>
      <c r="D6" t="n" s="5">
        <v>146500</v>
      </c>
    </row>
    <row r="7" spans="1:4">
      <c r="A7" t="s" s="3">
        <v>333</v>
      </c>
    </row>
    <row r="8" spans="1:4">
      <c r="A8" t="s" s="4">
        <v>334</v>
      </c>
      <c r="C8" t="n" s="5">
        <v>258377</v>
      </c>
      <c r="D8" t="n" s="5">
        <v>242364</v>
      </c>
    </row>
    <row r="9" spans="1:4">
      <c r="A9" t="s" s="4">
        <v>335</v>
      </c>
      <c r="C9" t="n" s="5">
        <v>-171396</v>
      </c>
      <c r="D9" t="n" s="5">
        <v>-160798</v>
      </c>
    </row>
    <row r="10" spans="1:4">
      <c r="A10" t="s" s="4">
        <v>336</v>
      </c>
      <c r="C10" t="n" s="5">
        <v>86981</v>
      </c>
      <c r="D10" t="n" s="5">
        <v>81566</v>
      </c>
    </row>
    <row r="11" spans="1:4">
      <c r="A11" t="s" s="3">
        <v>337</v>
      </c>
    </row>
    <row r="12" spans="1:4">
      <c r="A12" t="s" s="4">
        <v>338</v>
      </c>
      <c r="C12" t="n" s="5">
        <v>5948</v>
      </c>
      <c r="D12" t="n" s="5">
        <v>5390</v>
      </c>
    </row>
    <row r="13" spans="1:4">
      <c r="A13" t="s" s="4">
        <v>339</v>
      </c>
      <c r="C13" t="n" s="5">
        <v>3864</v>
      </c>
      <c r="D13" t="n" s="5">
        <v>1831</v>
      </c>
    </row>
    <row r="14" spans="1:4">
      <c r="A14" t="s" s="4">
        <v>340</v>
      </c>
      <c r="C14" t="n" s="5">
        <v>1136</v>
      </c>
      <c r="D14" t="n" s="5">
        <v>3993</v>
      </c>
    </row>
    <row r="15" spans="1:4">
      <c r="A15" t="s" s="4">
        <v>341</v>
      </c>
      <c r="C15" t="n" s="5">
        <v>3301</v>
      </c>
      <c r="D15" t="n" s="5">
        <v>2648</v>
      </c>
    </row>
    <row r="16" spans="1:4">
      <c r="A16" t="s" s="4">
        <v>342</v>
      </c>
      <c r="C16" t="n" s="5">
        <v>1910</v>
      </c>
      <c r="D16" t="n" s="5">
        <v>941</v>
      </c>
    </row>
    <row r="17" spans="1:4">
      <c r="A17" t="s" s="4">
        <v>343</v>
      </c>
      <c r="C17" t="n" s="5">
        <v>219</v>
      </c>
      <c r="D17" t="n" s="5">
        <v>219</v>
      </c>
    </row>
    <row r="18" spans="1:4">
      <c r="A18" t="s" s="4">
        <v>344</v>
      </c>
      <c r="C18" t="n" s="5">
        <v>13736</v>
      </c>
      <c r="D18" t="n" s="5">
        <v>11419</v>
      </c>
    </row>
    <row r="19" spans="1:4">
      <c r="A19" t="s" s="4">
        <v>345</v>
      </c>
      <c r="C19" t="n" s="5">
        <v>30114</v>
      </c>
      <c r="D19" t="n" s="5">
        <v>26441</v>
      </c>
    </row>
    <row r="20" spans="1:4">
      <c r="A20" t="s" s="4">
        <v>346</v>
      </c>
    </row>
    <row r="21" spans="1:4">
      <c r="A21" t="s" s="3">
        <v>333</v>
      </c>
    </row>
    <row r="22" spans="1:4">
      <c r="A22" t="s" s="4">
        <v>334</v>
      </c>
      <c r="C22" t="n" s="5">
        <v>7900</v>
      </c>
      <c r="D22" t="n" s="5">
        <v>7900</v>
      </c>
    </row>
    <row r="23" spans="1:4">
      <c r="A23" t="s" s="4">
        <v>336</v>
      </c>
      <c r="C23" t="n" s="5">
        <v>4600</v>
      </c>
      <c r="D23" t="n" s="5">
        <v>5200</v>
      </c>
    </row>
    <row r="24" spans="1:4">
      <c r="A24" t="s" s="4">
        <v>347</v>
      </c>
    </row>
    <row r="25" spans="1:4">
      <c r="A25" t="s" s="3">
        <v>333</v>
      </c>
    </row>
    <row r="26" spans="1:4">
      <c r="A26" t="s" s="4">
        <v>334</v>
      </c>
      <c r="C26" t="n" s="5">
        <v>10044</v>
      </c>
      <c r="D26" t="n" s="5">
        <v>8785</v>
      </c>
    </row>
    <row r="27" spans="1:4">
      <c r="A27" t="s" s="4">
        <v>348</v>
      </c>
    </row>
    <row r="28" spans="1:4">
      <c r="A28" t="s" s="3">
        <v>333</v>
      </c>
    </row>
    <row r="29" spans="1:4">
      <c r="A29" t="s" s="4">
        <v>334</v>
      </c>
      <c r="B29" t="s" s="4">
        <v>349</v>
      </c>
      <c r="C29" t="n" s="5">
        <v>19136</v>
      </c>
      <c r="D29" t="n" s="5">
        <v>17684</v>
      </c>
    </row>
    <row r="30" spans="1:4">
      <c r="A30" t="s" s="4">
        <v>350</v>
      </c>
    </row>
    <row r="31" spans="1:4">
      <c r="A31" t="s" s="3">
        <v>333</v>
      </c>
    </row>
    <row r="32" spans="1:4">
      <c r="A32" t="s" s="4">
        <v>334</v>
      </c>
      <c r="C32" t="n" s="5">
        <v>171621</v>
      </c>
      <c r="D32" t="n" s="5">
        <v>162004</v>
      </c>
    </row>
    <row r="33" spans="1:4">
      <c r="A33" t="s" s="4">
        <v>351</v>
      </c>
    </row>
    <row r="34" spans="1:4">
      <c r="A34" t="s" s="3">
        <v>333</v>
      </c>
    </row>
    <row r="35" spans="1:4">
      <c r="A35" t="s" s="4">
        <v>334</v>
      </c>
      <c r="C35" t="n" s="5">
        <v>1433</v>
      </c>
      <c r="D35" t="n" s="5">
        <v>1340</v>
      </c>
    </row>
    <row r="36" spans="1:4">
      <c r="A36" t="s" s="4">
        <v>352</v>
      </c>
    </row>
    <row r="37" spans="1:4">
      <c r="A37" t="s" s="3">
        <v>333</v>
      </c>
    </row>
    <row r="38" spans="1:4">
      <c r="A38" t="s" s="4">
        <v>334</v>
      </c>
      <c r="C38" t="n" s="5">
        <v>38267</v>
      </c>
      <c r="D38" t="n" s="5">
        <v>37825</v>
      </c>
    </row>
    <row r="39" spans="1:4">
      <c r="A39" t="s" s="4">
        <v>353</v>
      </c>
    </row>
    <row r="40" spans="1:4">
      <c r="A40" t="s" s="3">
        <v>333</v>
      </c>
    </row>
    <row r="41" spans="1:4">
      <c r="A41" t="s" s="4">
        <v>334</v>
      </c>
      <c r="C41" t="n" s="5">
        <v>17876</v>
      </c>
      <c r="D41" t="n" s="5">
        <v>14726</v>
      </c>
    </row>
    <row r="42" spans="1:4">
      <c r="A42" t="s" s="4">
        <v>354</v>
      </c>
    </row>
    <row r="43" spans="1:4">
      <c r="A43" t="s" s="3">
        <v>337</v>
      </c>
    </row>
    <row r="44" spans="1:4">
      <c r="A44" t="s" s="4">
        <v>355</v>
      </c>
      <c r="C44" t="n" s="7">
        <v>10300</v>
      </c>
      <c r="D44" t="n" s="7">
        <v>10200</v>
      </c>
    </row>
    <row r="45" spans="1:4">
      <c r="A45" t="n"/>
    </row>
    <row r="46" spans="1:4">
      <c r="A46" t="s" s="4">
        <v>320</v>
      </c>
      <c r="B46" t="s" s="4">
        <v>356</v>
      </c>
    </row>
    <row r="47" spans="1:4">
      <c r="A47" t="s" s="4">
        <v>349</v>
      </c>
      <c r="B47" t="s" s="4">
        <v>357</v>
      </c>
    </row>
  </sheetData>
  <mergeCells count="4">
    <mergeCell ref="A1:B1"/>
    <mergeCell ref="A45:C45"/>
    <mergeCell ref="B46:C46"/>
    <mergeCell ref="B47:C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8</v>
      </c>
      <c r="B1" t="s" s="2">
        <v>2</v>
      </c>
      <c r="C1" t="s" s="2">
        <v>25</v>
      </c>
    </row>
    <row r="2" spans="1:3">
      <c r="A2" t="s" s="3">
        <v>160</v>
      </c>
    </row>
    <row r="3" spans="1:3">
      <c r="A3" t="s" s="4">
        <v>359</v>
      </c>
      <c r="B3" t="n" s="7">
        <v>1208</v>
      </c>
      <c r="C3" t="n" s="7">
        <v>1309</v>
      </c>
    </row>
    <row r="4" spans="1:3">
      <c r="A4" t="s" s="4">
        <v>360</v>
      </c>
      <c r="B4" t="n" s="5">
        <v>2858</v>
      </c>
      <c r="C4" t="n" s="5">
        <v>3074</v>
      </c>
    </row>
    <row r="5" spans="1:3">
      <c r="A5" t="s" s="4">
        <v>361</v>
      </c>
      <c r="B5" t="n" s="5">
        <v>699</v>
      </c>
      <c r="C5" t="n" s="5">
        <v>699</v>
      </c>
    </row>
    <row r="6" spans="1:3">
      <c r="A6" t="s" s="4">
        <v>362</v>
      </c>
      <c r="B6" t="n" s="5">
        <v>406</v>
      </c>
      <c r="C6" t="n" s="5">
        <v>378</v>
      </c>
    </row>
    <row r="7" spans="1:3">
      <c r="A7" t="s" s="4">
        <v>36</v>
      </c>
      <c r="B7" t="n" s="7">
        <v>5171</v>
      </c>
      <c r="C7" t="n" s="7">
        <v>54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78982</v>
      </c>
      <c r="C4" t="n" s="7">
        <v>142364</v>
      </c>
      <c r="D4" t="n" s="7">
        <v>339825</v>
      </c>
      <c r="E4" t="n" s="7">
        <v>266606</v>
      </c>
    </row>
    <row r="5" spans="1:5">
      <c r="A5" t="s" s="4">
        <v>75</v>
      </c>
      <c r="B5" t="n" s="5">
        <v>28364</v>
      </c>
      <c r="C5" t="n" s="5">
        <v>23035</v>
      </c>
      <c r="D5" t="n" s="5">
        <v>54383</v>
      </c>
      <c r="E5" t="n" s="5">
        <v>41608</v>
      </c>
    </row>
    <row r="6" spans="1:5">
      <c r="A6" t="s" s="4">
        <v>76</v>
      </c>
      <c r="B6" t="n" s="5">
        <v>207346</v>
      </c>
      <c r="C6" t="n" s="5">
        <v>165399</v>
      </c>
      <c r="D6" t="n" s="5">
        <v>394208</v>
      </c>
      <c r="E6" t="n" s="5">
        <v>308214</v>
      </c>
    </row>
    <row r="7" spans="1:5">
      <c r="A7" t="s" s="3">
        <v>77</v>
      </c>
    </row>
    <row r="8" spans="1:5">
      <c r="A8" t="s" s="4">
        <v>78</v>
      </c>
      <c r="B8" t="n" s="5">
        <v>99491</v>
      </c>
      <c r="C8" t="n" s="5">
        <v>85906</v>
      </c>
      <c r="D8" t="n" s="5">
        <v>188997</v>
      </c>
      <c r="E8" t="n" s="5">
        <v>164344</v>
      </c>
    </row>
    <row r="9" spans="1:5">
      <c r="A9" t="s" s="4">
        <v>79</v>
      </c>
      <c r="B9" t="n" s="5">
        <v>11059</v>
      </c>
      <c r="C9" t="n" s="5">
        <v>9240</v>
      </c>
      <c r="D9" t="n" s="5">
        <v>20303</v>
      </c>
      <c r="E9" t="n" s="5">
        <v>15211</v>
      </c>
    </row>
    <row r="10" spans="1:5">
      <c r="A10" t="s" s="4">
        <v>80</v>
      </c>
      <c r="B10" t="n" s="5">
        <v>110550</v>
      </c>
      <c r="C10" t="n" s="5">
        <v>95146</v>
      </c>
      <c r="D10" t="n" s="5">
        <v>209300</v>
      </c>
      <c r="E10" t="n" s="5">
        <v>179555</v>
      </c>
    </row>
    <row r="11" spans="1:5">
      <c r="A11" t="s" s="4">
        <v>81</v>
      </c>
      <c r="B11" t="n" s="5">
        <v>96796</v>
      </c>
      <c r="C11" t="n" s="5">
        <v>70253</v>
      </c>
      <c r="D11" t="n" s="5">
        <v>184908</v>
      </c>
      <c r="E11" t="n" s="5">
        <v>128659</v>
      </c>
    </row>
    <row r="12" spans="1:5">
      <c r="A12" t="s" s="3">
        <v>82</v>
      </c>
    </row>
    <row r="13" spans="1:5">
      <c r="A13" t="s" s="4">
        <v>83</v>
      </c>
      <c r="B13" t="n" s="5">
        <v>43421</v>
      </c>
      <c r="C13" t="n" s="5">
        <v>31738</v>
      </c>
      <c r="D13" t="n" s="5">
        <v>82678</v>
      </c>
      <c r="E13" t="n" s="5">
        <v>61084</v>
      </c>
    </row>
    <row r="14" spans="1:5">
      <c r="A14" t="s" s="4">
        <v>84</v>
      </c>
      <c r="B14" t="n" s="5">
        <v>21535</v>
      </c>
      <c r="C14" t="n" s="5">
        <v>18082</v>
      </c>
      <c r="D14" t="n" s="5">
        <v>42577</v>
      </c>
      <c r="E14" t="n" s="5">
        <v>35944</v>
      </c>
    </row>
    <row r="15" spans="1:5">
      <c r="A15" t="s" s="4">
        <v>85</v>
      </c>
      <c r="B15" t="n" s="5">
        <v>15310</v>
      </c>
      <c r="C15" t="n" s="5">
        <v>12381</v>
      </c>
      <c r="D15" t="n" s="5">
        <v>27966</v>
      </c>
      <c r="E15" t="n" s="5">
        <v>24635</v>
      </c>
    </row>
    <row r="16" spans="1:5">
      <c r="A16" t="s" s="4">
        <v>86</v>
      </c>
      <c r="B16" t="n" s="5">
        <v>80266</v>
      </c>
      <c r="C16" t="n" s="5">
        <v>62201</v>
      </c>
      <c r="D16" t="n" s="5">
        <v>153221</v>
      </c>
      <c r="E16" t="n" s="5">
        <v>121663</v>
      </c>
    </row>
    <row r="17" spans="1:5">
      <c r="A17" t="s" s="4">
        <v>87</v>
      </c>
      <c r="B17" t="n" s="5">
        <v>16530</v>
      </c>
      <c r="C17" t="n" s="5">
        <v>8052</v>
      </c>
      <c r="D17" t="n" s="5">
        <v>31687</v>
      </c>
      <c r="E17" t="n" s="5">
        <v>6996</v>
      </c>
    </row>
    <row r="18" spans="1:5">
      <c r="A18" t="s" s="3">
        <v>88</v>
      </c>
    </row>
    <row r="19" spans="1:5">
      <c r="A19" t="s" s="4">
        <v>89</v>
      </c>
      <c r="B19" t="n" s="5">
        <v>551</v>
      </c>
      <c r="C19" t="n" s="5">
        <v>337</v>
      </c>
      <c r="D19" t="n" s="5">
        <v>965</v>
      </c>
      <c r="E19" t="n" s="5">
        <v>673</v>
      </c>
    </row>
    <row r="20" spans="1:5">
      <c r="A20" t="s" s="4">
        <v>90</v>
      </c>
      <c r="B20" t="n" s="5">
        <v>-2947</v>
      </c>
      <c r="C20" t="n" s="5">
        <v>-2728</v>
      </c>
      <c r="D20" t="n" s="5">
        <v>-5837</v>
      </c>
      <c r="E20" t="n" s="5">
        <v>-5405</v>
      </c>
    </row>
    <row r="21" spans="1:5">
      <c r="A21" t="s" s="4">
        <v>91</v>
      </c>
      <c r="B21" t="n" s="5">
        <v>4780</v>
      </c>
      <c r="C21" t="n" s="5">
        <v>-264</v>
      </c>
      <c r="D21" t="n" s="5">
        <v>5081</v>
      </c>
      <c r="E21" t="n" s="5">
        <v>-993</v>
      </c>
    </row>
    <row r="22" spans="1:5">
      <c r="A22" t="s" s="4">
        <v>92</v>
      </c>
      <c r="B22" t="n" s="5">
        <v>2384</v>
      </c>
      <c r="C22" t="n" s="5">
        <v>-2655</v>
      </c>
      <c r="D22" t="n" s="5">
        <v>209</v>
      </c>
      <c r="E22" t="n" s="5">
        <v>-5725</v>
      </c>
    </row>
    <row r="23" spans="1:5">
      <c r="A23" t="s" s="4">
        <v>93</v>
      </c>
      <c r="B23" t="n" s="5">
        <v>18914</v>
      </c>
      <c r="C23" t="n" s="5">
        <v>5397</v>
      </c>
      <c r="D23" t="n" s="5">
        <v>31896</v>
      </c>
      <c r="E23" t="n" s="5">
        <v>1271</v>
      </c>
    </row>
    <row r="24" spans="1:5">
      <c r="A24" t="s" s="4">
        <v>94</v>
      </c>
      <c r="B24" t="n" s="5">
        <v>1008</v>
      </c>
      <c r="C24" t="n" s="5">
        <v>617</v>
      </c>
      <c r="D24" t="n" s="5">
        <v>1624</v>
      </c>
      <c r="E24" t="n" s="5">
        <v>865</v>
      </c>
    </row>
    <row r="25" spans="1:5">
      <c r="A25" t="s" s="4">
        <v>95</v>
      </c>
      <c r="B25" t="n" s="7">
        <v>17906</v>
      </c>
      <c r="C25" t="n" s="7">
        <v>4780</v>
      </c>
      <c r="D25" t="n" s="7">
        <v>30272</v>
      </c>
      <c r="E25" t="n" s="7">
        <v>406</v>
      </c>
    </row>
    <row r="26" spans="1:5">
      <c r="A26" t="s" s="3">
        <v>96</v>
      </c>
    </row>
    <row r="27" spans="1:5">
      <c r="A27" t="s" s="4">
        <v>97</v>
      </c>
      <c r="B27" t="n" s="9">
        <v>0.14</v>
      </c>
      <c r="C27" t="n" s="9">
        <v>0.04</v>
      </c>
      <c r="D27" t="n" s="9">
        <v>0.23</v>
      </c>
      <c r="E27" t="n" s="7">
        <v>0</v>
      </c>
    </row>
    <row r="28" spans="1:5">
      <c r="A28" t="s" s="4">
        <v>98</v>
      </c>
      <c r="B28" t="n" s="9">
        <v>0.13</v>
      </c>
      <c r="C28" t="n" s="9">
        <v>0.04</v>
      </c>
      <c r="D28" t="n" s="9">
        <v>0.22</v>
      </c>
      <c r="E28" t="n" s="7">
        <v>0</v>
      </c>
    </row>
    <row r="29" spans="1:5">
      <c r="A29" t="s" s="3">
        <v>99</v>
      </c>
    </row>
    <row r="30" spans="1:5">
      <c r="A30" t="s" s="4">
        <v>100</v>
      </c>
      <c r="B30" t="n" s="5">
        <v>130349</v>
      </c>
      <c r="C30" t="n" s="5">
        <v>123128</v>
      </c>
      <c r="D30" t="n" s="5">
        <v>129094</v>
      </c>
      <c r="E30" t="n" s="5">
        <v>122240</v>
      </c>
    </row>
    <row r="31" spans="1:5">
      <c r="A31" t="s" s="4">
        <v>101</v>
      </c>
      <c r="B31" t="n" s="5">
        <v>140642</v>
      </c>
      <c r="C31" t="n" s="5">
        <v>126758</v>
      </c>
      <c r="D31" t="n" s="5">
        <v>138973</v>
      </c>
      <c r="E31" t="n" s="5">
        <v>126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3</v>
      </c>
      <c r="B1" t="s" s="2">
        <v>71</v>
      </c>
      <c r="D1" t="s" s="2">
        <v>1</v>
      </c>
    </row>
    <row r="2" spans="1:5">
      <c r="B2" t="s" s="2">
        <v>2</v>
      </c>
      <c r="C2" t="s" s="2">
        <v>72</v>
      </c>
      <c r="D2" t="s" s="2">
        <v>2</v>
      </c>
      <c r="E2" t="s" s="2">
        <v>72</v>
      </c>
    </row>
    <row r="3" spans="1:5">
      <c r="A3" t="s" s="3">
        <v>364</v>
      </c>
    </row>
    <row r="4" spans="1:5">
      <c r="A4" t="s" s="4">
        <v>365</v>
      </c>
      <c r="D4" t="n" s="7">
        <v>-4618</v>
      </c>
    </row>
    <row r="5" spans="1:5">
      <c r="A5" t="s" s="4">
        <v>366</v>
      </c>
      <c r="B5" t="n" s="7">
        <v>51</v>
      </c>
      <c r="C5" t="n" s="7">
        <v>100</v>
      </c>
      <c r="D5" t="n" s="5">
        <v>159</v>
      </c>
      <c r="E5" t="n" s="7">
        <v>373</v>
      </c>
    </row>
    <row r="6" spans="1:5">
      <c r="A6" t="s" s="4">
        <v>367</v>
      </c>
      <c r="B6" t="n" s="5">
        <v>-4459</v>
      </c>
      <c r="D6" t="n" s="5">
        <v>-4459</v>
      </c>
    </row>
    <row r="7" spans="1:5">
      <c r="A7" t="s" s="4">
        <v>368</v>
      </c>
    </row>
    <row r="8" spans="1:5">
      <c r="A8" t="s" s="3">
        <v>364</v>
      </c>
    </row>
    <row r="9" spans="1:5">
      <c r="A9" t="s" s="4">
        <v>365</v>
      </c>
      <c r="D9" t="n" s="5">
        <v>-444</v>
      </c>
    </row>
    <row r="10" spans="1:5">
      <c r="A10" t="s" s="4">
        <v>366</v>
      </c>
      <c r="D10" t="n" s="5">
        <v>189</v>
      </c>
    </row>
    <row r="11" spans="1:5">
      <c r="A11" t="s" s="4">
        <v>367</v>
      </c>
      <c r="B11" t="n" s="5">
        <v>-255</v>
      </c>
      <c r="D11" t="n" s="5">
        <v>-255</v>
      </c>
    </row>
    <row r="12" spans="1:5">
      <c r="A12" t="s" s="4">
        <v>369</v>
      </c>
    </row>
    <row r="13" spans="1:5">
      <c r="A13" t="s" s="3">
        <v>364</v>
      </c>
    </row>
    <row r="14" spans="1:5">
      <c r="A14" t="s" s="4">
        <v>365</v>
      </c>
      <c r="D14" t="n" s="5">
        <v>-3414</v>
      </c>
    </row>
    <row r="15" spans="1:5">
      <c r="A15" t="s" s="4">
        <v>366</v>
      </c>
      <c r="D15" t="n" s="5">
        <v>-30</v>
      </c>
    </row>
    <row r="16" spans="1:5">
      <c r="A16" t="s" s="4">
        <v>367</v>
      </c>
      <c r="B16" t="n" s="5">
        <v>-3444</v>
      </c>
      <c r="D16" t="n" s="5">
        <v>-3444</v>
      </c>
    </row>
    <row r="17" spans="1:5">
      <c r="A17" t="s" s="4">
        <v>370</v>
      </c>
    </row>
    <row r="18" spans="1:5">
      <c r="A18" t="s" s="3">
        <v>364</v>
      </c>
    </row>
    <row r="19" spans="1:5">
      <c r="A19" t="s" s="4">
        <v>365</v>
      </c>
      <c r="D19" t="n" s="5">
        <v>-760</v>
      </c>
    </row>
    <row r="20" spans="1:5">
      <c r="A20" t="s" s="4">
        <v>366</v>
      </c>
      <c r="D20" t="n" s="5">
        <v>0</v>
      </c>
    </row>
    <row r="21" spans="1:5">
      <c r="A21" t="s" s="4">
        <v>367</v>
      </c>
      <c r="B21" t="n" s="7">
        <v>-760</v>
      </c>
      <c r="D21" t="n" s="7">
        <v>-7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1</v>
      </c>
      <c r="B1" t="s" s="2">
        <v>71</v>
      </c>
      <c r="D1" t="s" s="2">
        <v>1</v>
      </c>
    </row>
    <row r="2" spans="1:5">
      <c r="B2" t="s" s="2">
        <v>2</v>
      </c>
      <c r="C2" t="s" s="2">
        <v>72</v>
      </c>
      <c r="D2" t="s" s="2">
        <v>2</v>
      </c>
      <c r="E2" t="s" s="2">
        <v>72</v>
      </c>
    </row>
    <row r="3" spans="1:5">
      <c r="A3" t="s" s="3">
        <v>372</v>
      </c>
    </row>
    <row r="4" spans="1:5">
      <c r="A4" t="s" s="4">
        <v>95</v>
      </c>
      <c r="B4" t="n" s="7">
        <v>17906</v>
      </c>
      <c r="C4" t="n" s="7">
        <v>4780</v>
      </c>
      <c r="D4" t="n" s="7">
        <v>30272</v>
      </c>
      <c r="E4" t="n" s="7">
        <v>406</v>
      </c>
    </row>
    <row r="5" spans="1:5">
      <c r="A5" t="s" s="3">
        <v>373</v>
      </c>
    </row>
    <row r="6" spans="1:5">
      <c r="A6" t="s" s="4">
        <v>100</v>
      </c>
      <c r="B6" t="n" s="5">
        <v>130349</v>
      </c>
      <c r="C6" t="n" s="5">
        <v>123128</v>
      </c>
      <c r="D6" t="n" s="5">
        <v>129094</v>
      </c>
      <c r="E6" t="n" s="5">
        <v>122240</v>
      </c>
    </row>
    <row r="7" spans="1:5">
      <c r="A7" t="s" s="3">
        <v>374</v>
      </c>
    </row>
    <row r="8" spans="1:5">
      <c r="A8" t="s" s="4">
        <v>375</v>
      </c>
      <c r="B8" t="n" s="5">
        <v>5766</v>
      </c>
      <c r="C8" t="n" s="5">
        <v>3630</v>
      </c>
      <c r="D8" t="n" s="5">
        <v>6168</v>
      </c>
      <c r="E8" t="n" s="5">
        <v>3872</v>
      </c>
    </row>
    <row r="9" spans="1:5">
      <c r="A9" t="s" s="4">
        <v>376</v>
      </c>
      <c r="B9" t="n" s="5">
        <v>4527</v>
      </c>
      <c r="C9" t="n" s="5">
        <v>0</v>
      </c>
      <c r="D9" t="n" s="5">
        <v>3711</v>
      </c>
      <c r="E9" t="n" s="5">
        <v>0</v>
      </c>
    </row>
    <row r="10" spans="1:5">
      <c r="A10" t="s" s="4">
        <v>101</v>
      </c>
      <c r="B10" t="n" s="5">
        <v>140642</v>
      </c>
      <c r="C10" t="n" s="5">
        <v>126758</v>
      </c>
      <c r="D10" t="n" s="5">
        <v>138973</v>
      </c>
      <c r="E10" t="n" s="5">
        <v>126112</v>
      </c>
    </row>
    <row r="11" spans="1:5">
      <c r="A11" t="s" s="3">
        <v>377</v>
      </c>
    </row>
    <row r="12" spans="1:5">
      <c r="A12" t="s" s="4">
        <v>97</v>
      </c>
      <c r="B12" t="n" s="9">
        <v>0.14</v>
      </c>
      <c r="C12" t="n" s="9">
        <v>0.04</v>
      </c>
      <c r="D12" t="n" s="9">
        <v>0.23</v>
      </c>
      <c r="E12" t="n" s="7">
        <v>0</v>
      </c>
    </row>
    <row r="13" spans="1:5">
      <c r="A13" t="s" s="4">
        <v>98</v>
      </c>
      <c r="B13" t="n" s="9">
        <v>0.13</v>
      </c>
      <c r="C13" t="n" s="9">
        <v>0.04</v>
      </c>
      <c r="D13" t="n" s="9">
        <v>0.22</v>
      </c>
      <c r="E13"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71</v>
      </c>
      <c r="D1" t="s" s="2">
        <v>1</v>
      </c>
    </row>
    <row r="2" spans="1:5">
      <c r="B2" t="s" s="2">
        <v>2</v>
      </c>
      <c r="C2" t="s" s="2">
        <v>72</v>
      </c>
      <c r="D2" t="s" s="2">
        <v>2</v>
      </c>
      <c r="E2" t="s" s="2">
        <v>72</v>
      </c>
    </row>
    <row r="3" spans="1:5">
      <c r="A3" t="s" s="3">
        <v>379</v>
      </c>
    </row>
    <row r="4" spans="1:5">
      <c r="A4" t="s" s="4">
        <v>380</v>
      </c>
      <c r="B4" t="n" s="5">
        <v>212</v>
      </c>
      <c r="C4" t="n" s="5">
        <v>1801</v>
      </c>
      <c r="D4" t="n" s="5">
        <v>1216</v>
      </c>
      <c r="E4" t="n" s="5">
        <v>2191</v>
      </c>
    </row>
    <row r="5" spans="1:5">
      <c r="A5" t="s" s="4">
        <v>381</v>
      </c>
    </row>
    <row r="6" spans="1:5">
      <c r="A6" t="s" s="3">
        <v>379</v>
      </c>
    </row>
    <row r="7" spans="1:5">
      <c r="A7" t="s" s="4">
        <v>380</v>
      </c>
      <c r="B7" t="n" s="5">
        <v>10</v>
      </c>
      <c r="C7" t="n" s="5">
        <v>766</v>
      </c>
      <c r="D7" t="n" s="5">
        <v>10</v>
      </c>
      <c r="E7" t="n" s="5">
        <v>914</v>
      </c>
    </row>
    <row r="8" spans="1:5">
      <c r="A8" t="s" s="4">
        <v>382</v>
      </c>
    </row>
    <row r="9" spans="1:5">
      <c r="A9" t="s" s="3">
        <v>379</v>
      </c>
    </row>
    <row r="10" spans="1:5">
      <c r="A10" t="s" s="4">
        <v>380</v>
      </c>
      <c r="B10" t="n" s="5">
        <v>73</v>
      </c>
      <c r="C10" t="n" s="5">
        <v>338</v>
      </c>
      <c r="D10" t="n" s="5">
        <v>789</v>
      </c>
      <c r="E10" t="n" s="5">
        <v>569</v>
      </c>
    </row>
    <row r="11" spans="1:5">
      <c r="A11" t="s" s="4">
        <v>383</v>
      </c>
    </row>
    <row r="12" spans="1:5">
      <c r="A12" t="s" s="3">
        <v>379</v>
      </c>
    </row>
    <row r="13" spans="1:5">
      <c r="A13" t="s" s="4">
        <v>380</v>
      </c>
      <c r="B13" t="n" s="5">
        <v>129</v>
      </c>
      <c r="C13" t="n" s="5">
        <v>0</v>
      </c>
      <c r="D13" t="n" s="5">
        <v>210</v>
      </c>
      <c r="E13" t="n" s="5">
        <v>0</v>
      </c>
    </row>
    <row r="14" spans="1:5">
      <c r="A14" t="s" s="4">
        <v>384</v>
      </c>
    </row>
    <row r="15" spans="1:5">
      <c r="A15" t="s" s="3">
        <v>379</v>
      </c>
    </row>
    <row r="16" spans="1:5">
      <c r="A16" t="s" s="4">
        <v>380</v>
      </c>
      <c r="B16" t="n" s="5">
        <v>0</v>
      </c>
      <c r="C16" t="n" s="5">
        <v>697</v>
      </c>
      <c r="D16" t="n" s="5">
        <v>207</v>
      </c>
      <c r="E16" t="n" s="5">
        <v>7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t="s" s="1">
        <v>385</v>
      </c>
      <c r="B1" t="s" s="2">
        <v>2</v>
      </c>
      <c r="C1" t="s" s="2">
        <v>72</v>
      </c>
      <c r="D1" t="s" s="2">
        <v>386</v>
      </c>
    </row>
    <row r="2" spans="1:4">
      <c r="A2" t="s" s="4">
        <v>387</v>
      </c>
      <c r="D2" t="n" s="7">
        <v>150000000</v>
      </c>
    </row>
    <row r="3" spans="1:4">
      <c r="A3" t="s" s="4">
        <v>388</v>
      </c>
      <c r="B3" t="s" s="4">
        <v>389</v>
      </c>
      <c r="C3" t="s" s="4">
        <v>389</v>
      </c>
      <c r="D3" t="s" s="4">
        <v>3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4"/>
    <col customWidth="1" max="6" min="6" width="21"/>
    <col customWidth="1" max="7" min="7" width="14"/>
    <col customWidth="1" max="8" min="8" width="31"/>
  </cols>
  <sheetData>
    <row r="1" spans="1:8">
      <c r="A1" t="s" s="1">
        <v>390</v>
      </c>
      <c r="B1" t="s" s="2">
        <v>391</v>
      </c>
      <c r="C1" t="s" s="2">
        <v>71</v>
      </c>
      <c r="D1" t="s" s="2">
        <v>1</v>
      </c>
    </row>
    <row r="2" spans="1:8">
      <c r="B2" t="s" s="2">
        <v>392</v>
      </c>
      <c r="C2" t="s" s="2">
        <v>307</v>
      </c>
      <c r="D2" t="s" s="2">
        <v>307</v>
      </c>
      <c r="E2" t="s" s="2">
        <v>393</v>
      </c>
      <c r="F2" t="s" s="2">
        <v>394</v>
      </c>
      <c r="G2" t="s" s="2">
        <v>72</v>
      </c>
      <c r="H2" t="s" s="2">
        <v>395</v>
      </c>
    </row>
    <row r="3" spans="1:8">
      <c r="A3" t="s" s="3">
        <v>396</v>
      </c>
    </row>
    <row r="4" spans="1:8">
      <c r="A4" t="s" s="4">
        <v>397</v>
      </c>
      <c r="B4" t="s" s="4">
        <v>398</v>
      </c>
    </row>
    <row r="5" spans="1:8">
      <c r="A5" t="s" s="4">
        <v>399</v>
      </c>
      <c r="D5" t="s" s="4">
        <v>400</v>
      </c>
    </row>
    <row r="6" spans="1:8">
      <c r="A6" t="s" s="4">
        <v>401</v>
      </c>
      <c r="C6" t="n" s="7">
        <v>253200000</v>
      </c>
      <c r="D6" t="n" s="7">
        <v>253200000</v>
      </c>
    </row>
    <row r="7" spans="1:8">
      <c r="A7" t="s" s="4">
        <v>402</v>
      </c>
      <c r="E7" t="n" s="9">
        <v>21.24</v>
      </c>
    </row>
    <row r="8" spans="1:8">
      <c r="A8" t="s" s="4">
        <v>403</v>
      </c>
    </row>
    <row r="9" spans="1:8">
      <c r="A9" t="s" s="3">
        <v>396</v>
      </c>
    </row>
    <row r="10" spans="1:8">
      <c r="A10" t="s" s="4">
        <v>387</v>
      </c>
      <c r="H10" t="n" s="7">
        <v>150000000</v>
      </c>
    </row>
    <row r="11" spans="1:8">
      <c r="A11" t="s" s="4">
        <v>388</v>
      </c>
      <c r="C11" t="s" s="4">
        <v>389</v>
      </c>
      <c r="D11" t="s" s="4">
        <v>389</v>
      </c>
      <c r="G11" t="s" s="4">
        <v>389</v>
      </c>
      <c r="H11" t="s" s="4">
        <v>389</v>
      </c>
    </row>
    <row r="12" spans="1:8">
      <c r="A12" t="s" s="4">
        <v>404</v>
      </c>
      <c r="D12" t="n" s="7">
        <v>144500000</v>
      </c>
    </row>
    <row r="13" spans="1:8">
      <c r="A13" t="s" s="4">
        <v>405</v>
      </c>
      <c r="B13" t="n" s="13">
        <v>0.0794834</v>
      </c>
    </row>
    <row r="14" spans="1:8">
      <c r="A14" t="s" s="4">
        <v>406</v>
      </c>
      <c r="H14" t="n" s="9">
        <v>12.58</v>
      </c>
    </row>
    <row r="15" spans="1:8">
      <c r="A15" t="s" s="4">
        <v>407</v>
      </c>
      <c r="C15" t="n" s="7">
        <v>103200000</v>
      </c>
    </row>
    <row r="16" spans="1:8">
      <c r="A16" t="s" s="4">
        <v>408</v>
      </c>
      <c r="C16" t="n" s="5">
        <v>43300000</v>
      </c>
      <c r="D16" t="n" s="5">
        <v>43300000</v>
      </c>
      <c r="F16" t="n" s="7">
        <v>43300000</v>
      </c>
    </row>
    <row r="17" spans="1:8">
      <c r="A17" t="s" s="4">
        <v>409</v>
      </c>
      <c r="D17" t="n" s="5">
        <v>5500000</v>
      </c>
    </row>
    <row r="18" spans="1:8">
      <c r="A18" t="s" s="4">
        <v>410</v>
      </c>
      <c r="C18" t="n" s="7">
        <v>17000000</v>
      </c>
      <c r="D18" t="n" s="7">
        <v>17000000</v>
      </c>
    </row>
    <row r="19" spans="1:8">
      <c r="A19" t="s" s="4">
        <v>411</v>
      </c>
      <c r="C19" t="s" s="4">
        <v>412</v>
      </c>
      <c r="D19" t="s" s="4">
        <v>412</v>
      </c>
      <c r="G19" t="s" s="4">
        <v>412</v>
      </c>
    </row>
    <row r="20" spans="1:8">
      <c r="A20" t="s" s="4">
        <v>413</v>
      </c>
    </row>
    <row r="21" spans="1:8">
      <c r="A21" t="s" s="3">
        <v>396</v>
      </c>
    </row>
    <row r="22" spans="1:8">
      <c r="A22" t="s" s="4">
        <v>414</v>
      </c>
      <c r="B22" t="s" s="4">
        <v>415</v>
      </c>
    </row>
    <row r="23" spans="1:8">
      <c r="A23" t="s" s="4">
        <v>416</v>
      </c>
      <c r="B23" t="s" s="4">
        <v>417</v>
      </c>
    </row>
    <row r="24" spans="1:8">
      <c r="A24" t="s" s="4">
        <v>418</v>
      </c>
      <c r="B24" t="s" s="4">
        <v>419</v>
      </c>
    </row>
    <row r="25" spans="1:8">
      <c r="A25" t="s" s="4">
        <v>420</v>
      </c>
    </row>
    <row r="26" spans="1:8">
      <c r="A26" t="s" s="3">
        <v>396</v>
      </c>
    </row>
    <row r="27" spans="1:8">
      <c r="A27" t="s" s="4">
        <v>416</v>
      </c>
      <c r="B27" t="s" s="4">
        <v>421</v>
      </c>
    </row>
    <row r="28" spans="1:8">
      <c r="A28" t="s" s="4">
        <v>422</v>
      </c>
      <c r="B28" t="n" s="5">
        <v>5</v>
      </c>
    </row>
    <row r="29" spans="1:8">
      <c r="A29" t="s" s="4">
        <v>407</v>
      </c>
      <c r="B29" t="n" s="7">
        <v>1000</v>
      </c>
    </row>
    <row r="30" spans="1:8">
      <c r="A30" t="s" s="4">
        <v>423</v>
      </c>
      <c r="B30" t="s" s="4">
        <v>424</v>
      </c>
    </row>
    <row r="31" spans="1:8">
      <c r="A31" t="s" s="4">
        <v>425</v>
      </c>
    </row>
    <row r="32" spans="1:8">
      <c r="A32" t="s" s="3">
        <v>396</v>
      </c>
    </row>
    <row r="33" spans="1:8">
      <c r="A33" t="s" s="4">
        <v>426</v>
      </c>
      <c r="C33" t="n" s="7">
        <v>45000000</v>
      </c>
      <c r="D33" t="n" s="7">
        <v>45000000</v>
      </c>
      <c r="F33" t="n" s="5">
        <v>45000000</v>
      </c>
    </row>
    <row r="34" spans="1:8">
      <c r="A34" t="s" s="4">
        <v>427</v>
      </c>
      <c r="C34" t="n" s="7">
        <v>1700000</v>
      </c>
      <c r="D34" t="n" s="7">
        <v>1700000</v>
      </c>
      <c r="F34" t="n" s="7">
        <v>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r="A1" t="s" s="1">
        <v>428</v>
      </c>
      <c r="C1" t="s" s="2">
        <v>2</v>
      </c>
      <c r="D1" t="s" s="2">
        <v>25</v>
      </c>
      <c r="E1" t="s" s="2">
        <v>386</v>
      </c>
    </row>
    <row r="2" spans="1:5">
      <c r="A2" t="s" s="3">
        <v>429</v>
      </c>
    </row>
    <row r="3" spans="1:5">
      <c r="A3" t="s" s="4">
        <v>430</v>
      </c>
      <c r="B3" t="s" s="4">
        <v>320</v>
      </c>
      <c r="C3" t="n" s="7">
        <v>-28940000</v>
      </c>
      <c r="D3" t="n" s="7">
        <v>-33106000</v>
      </c>
    </row>
    <row r="4" spans="1:5">
      <c r="A4" t="s" s="4">
        <v>431</v>
      </c>
      <c r="B4" t="s" s="4">
        <v>320</v>
      </c>
      <c r="C4" t="n" s="5">
        <v>-2490000</v>
      </c>
      <c r="D4" t="n" s="5">
        <v>-2848000</v>
      </c>
    </row>
    <row r="5" spans="1:5">
      <c r="A5" t="s" s="4">
        <v>403</v>
      </c>
    </row>
    <row r="6" spans="1:5">
      <c r="A6" t="s" s="3">
        <v>429</v>
      </c>
    </row>
    <row r="7" spans="1:5">
      <c r="A7" t="s" s="4">
        <v>387</v>
      </c>
      <c r="E7" t="n" s="7">
        <v>150000000</v>
      </c>
    </row>
    <row r="8" spans="1:5">
      <c r="A8" t="s" s="4">
        <v>432</v>
      </c>
      <c r="C8" t="n" s="5">
        <v>118570000</v>
      </c>
      <c r="D8" t="n" s="5">
        <v>114046000</v>
      </c>
    </row>
    <row r="9" spans="1:5">
      <c r="A9" t="s" s="4">
        <v>433</v>
      </c>
    </row>
    <row r="10" spans="1:5">
      <c r="A10" t="s" s="3">
        <v>429</v>
      </c>
    </row>
    <row r="11" spans="1:5">
      <c r="A11" t="s" s="4">
        <v>387</v>
      </c>
      <c r="C11" t="n" s="7">
        <v>150000000</v>
      </c>
      <c r="D11" t="n" s="7">
        <v>150000000</v>
      </c>
    </row>
    <row r="12" spans="1:5">
      <c r="A12" t="n"/>
    </row>
    <row r="13" spans="1:5">
      <c r="A13" t="s" s="4">
        <v>320</v>
      </c>
      <c r="B13" t="s" s="4">
        <v>434</v>
      </c>
    </row>
  </sheetData>
  <mergeCells count="3">
    <mergeCell ref="A1:B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5</v>
      </c>
      <c r="B1" t="s" s="2">
        <v>71</v>
      </c>
      <c r="D1" t="s" s="2">
        <v>1</v>
      </c>
    </row>
    <row r="2" spans="1:5">
      <c r="B2" t="s" s="2">
        <v>2</v>
      </c>
      <c r="C2" t="s" s="2">
        <v>72</v>
      </c>
      <c r="D2" t="s" s="2">
        <v>2</v>
      </c>
      <c r="E2" t="s" s="2">
        <v>72</v>
      </c>
    </row>
    <row r="3" spans="1:5">
      <c r="A3" t="s" s="3">
        <v>170</v>
      </c>
    </row>
    <row r="4" spans="1:5">
      <c r="A4" t="s" s="4">
        <v>436</v>
      </c>
      <c r="B4" t="n" s="7">
        <v>656</v>
      </c>
      <c r="C4" t="n" s="7">
        <v>656</v>
      </c>
      <c r="D4" t="n" s="7">
        <v>1313</v>
      </c>
      <c r="E4" t="n" s="7">
        <v>1313</v>
      </c>
    </row>
    <row r="5" spans="1:5">
      <c r="A5" t="s" s="4">
        <v>437</v>
      </c>
      <c r="B5" t="n" s="5">
        <v>182</v>
      </c>
      <c r="C5" t="n" s="5">
        <v>164</v>
      </c>
      <c r="D5" t="n" s="5">
        <v>358</v>
      </c>
      <c r="E5" t="n" s="5">
        <v>324</v>
      </c>
    </row>
    <row r="6" spans="1:5">
      <c r="A6" t="s" s="4">
        <v>438</v>
      </c>
      <c r="B6" t="n" s="5">
        <v>2109</v>
      </c>
      <c r="C6" t="n" s="5">
        <v>1908</v>
      </c>
      <c r="D6" t="n" s="5">
        <v>4166</v>
      </c>
      <c r="E6" t="n" s="5">
        <v>3768</v>
      </c>
    </row>
    <row r="7" spans="1:5">
      <c r="A7" t="s" s="4">
        <v>439</v>
      </c>
      <c r="B7" t="n" s="7">
        <v>2947</v>
      </c>
      <c r="C7" t="n" s="7">
        <v>2728</v>
      </c>
      <c r="D7" t="n" s="7">
        <v>5837</v>
      </c>
      <c r="E7" t="n" s="7">
        <v>54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4"/>
  </cols>
  <sheetData>
    <row r="1" spans="1:6">
      <c r="A1" t="s" s="1">
        <v>440</v>
      </c>
      <c r="B1" t="s" s="2">
        <v>71</v>
      </c>
      <c r="D1" t="s" s="2">
        <v>1</v>
      </c>
    </row>
    <row r="2" spans="1:6">
      <c r="B2" t="s" s="2">
        <v>441</v>
      </c>
      <c r="C2" t="s" s="2">
        <v>308</v>
      </c>
      <c r="D2" t="s" s="2">
        <v>441</v>
      </c>
      <c r="E2" t="s" s="2">
        <v>308</v>
      </c>
      <c r="F2" t="s" s="2">
        <v>393</v>
      </c>
    </row>
    <row r="3" spans="1:6">
      <c r="A3" t="s" s="3">
        <v>442</v>
      </c>
    </row>
    <row r="4" spans="1:6">
      <c r="A4" t="s" s="4">
        <v>443</v>
      </c>
      <c r="B4" t="n" s="5">
        <v>15700</v>
      </c>
      <c r="D4" t="n" s="5">
        <v>15700</v>
      </c>
    </row>
    <row r="5" spans="1:6">
      <c r="A5" t="s" s="4">
        <v>402</v>
      </c>
      <c r="F5" t="n" s="9">
        <v>21.24</v>
      </c>
    </row>
    <row r="6" spans="1:6">
      <c r="A6" t="s" s="4">
        <v>444</v>
      </c>
    </row>
    <row r="7" spans="1:6">
      <c r="A7" t="s" s="3">
        <v>442</v>
      </c>
    </row>
    <row r="8" spans="1:6">
      <c r="A8" t="s" s="4">
        <v>445</v>
      </c>
      <c r="B8" t="n" s="10">
        <v>1.3</v>
      </c>
      <c r="C8" t="n" s="10">
        <v>0.6</v>
      </c>
      <c r="D8" t="n" s="10">
        <v>2.2</v>
      </c>
      <c r="E8" t="n" s="7">
        <v>1</v>
      </c>
    </row>
    <row r="9" spans="1:6">
      <c r="A9" t="s" s="4">
        <v>383</v>
      </c>
    </row>
    <row r="10" spans="1:6">
      <c r="A10" t="s" s="3">
        <v>442</v>
      </c>
    </row>
    <row r="11" spans="1:6">
      <c r="A11" t="s" s="4">
        <v>446</v>
      </c>
      <c r="D11" t="n" s="5">
        <v>309</v>
      </c>
    </row>
    <row r="12" spans="1:6">
      <c r="A12" t="s" s="4">
        <v>447</v>
      </c>
    </row>
    <row r="13" spans="1:6">
      <c r="A13" t="s" s="3">
        <v>442</v>
      </c>
    </row>
    <row r="14" spans="1:6">
      <c r="A14" t="s" s="4">
        <v>446</v>
      </c>
      <c r="B14" t="n" s="5">
        <v>200</v>
      </c>
      <c r="D14" t="n" s="5">
        <v>1738</v>
      </c>
    </row>
    <row r="15" spans="1:6">
      <c r="A15" t="s" s="4">
        <v>445</v>
      </c>
      <c r="B15" t="n" s="10">
        <v>5.9</v>
      </c>
      <c r="C15" t="n" s="10">
        <v>5.3</v>
      </c>
      <c r="D15" t="n" s="10">
        <v>11.1</v>
      </c>
      <c r="E15" t="n" s="10">
        <v>10.3</v>
      </c>
    </row>
    <row r="16" spans="1:6">
      <c r="A16" t="s" s="4">
        <v>448</v>
      </c>
    </row>
    <row r="17" spans="1:6">
      <c r="A17" t="s" s="3">
        <v>442</v>
      </c>
    </row>
    <row r="18" spans="1:6">
      <c r="A18" t="s" s="4">
        <v>449</v>
      </c>
      <c r="D18" t="n" s="5">
        <v>0</v>
      </c>
    </row>
    <row r="19" spans="1:6">
      <c r="A19" t="s" s="4">
        <v>450</v>
      </c>
    </row>
    <row r="20" spans="1:6">
      <c r="A20" t="s" s="3">
        <v>442</v>
      </c>
    </row>
    <row r="21" spans="1:6">
      <c r="A21" t="s" s="4">
        <v>449</v>
      </c>
      <c r="D21" t="n" s="14">
        <v>1.5</v>
      </c>
    </row>
    <row r="22" spans="1:6">
      <c r="A22" t="s" s="4">
        <v>451</v>
      </c>
    </row>
    <row r="23" spans="1:6">
      <c r="A23" t="s" s="3">
        <v>442</v>
      </c>
    </row>
    <row r="24" spans="1:6">
      <c r="A24" t="s" s="4">
        <v>452</v>
      </c>
      <c r="D24" t="s" s="4">
        <v>453</v>
      </c>
    </row>
    <row r="25" spans="1:6">
      <c r="A25" t="s" s="4">
        <v>454</v>
      </c>
    </row>
    <row r="26" spans="1:6">
      <c r="A26" t="s" s="3">
        <v>442</v>
      </c>
    </row>
    <row r="27" spans="1:6">
      <c r="A27" t="s" s="4">
        <v>452</v>
      </c>
      <c r="D27" t="s" s="4">
        <v>455</v>
      </c>
    </row>
    <row r="28" spans="1:6">
      <c r="A28" t="s" s="4">
        <v>456</v>
      </c>
    </row>
    <row r="29" spans="1:6">
      <c r="A29" t="s" s="3">
        <v>442</v>
      </c>
    </row>
    <row r="30" spans="1:6">
      <c r="A30" t="s" s="4">
        <v>452</v>
      </c>
      <c r="D30" t="s" s="4">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r="A1" t="s" s="1">
        <v>457</v>
      </c>
      <c r="B1" t="s" s="2">
        <v>458</v>
      </c>
    </row>
    <row r="2" spans="1:2">
      <c r="A2" t="s" s="3">
        <v>459</v>
      </c>
    </row>
    <row r="3" spans="1:2">
      <c r="A3" t="s" s="4">
        <v>460</v>
      </c>
      <c r="B3" t="n" s="5">
        <v>4298</v>
      </c>
    </row>
    <row r="4" spans="1:2">
      <c r="A4" t="s" s="4">
        <v>461</v>
      </c>
      <c r="B4" t="n" s="5">
        <v>0</v>
      </c>
    </row>
    <row r="5" spans="1:2">
      <c r="A5" t="s" s="4">
        <v>462</v>
      </c>
      <c r="B5" t="n" s="5">
        <v>-1335</v>
      </c>
    </row>
    <row r="6" spans="1:2">
      <c r="A6" t="s" s="4">
        <v>463</v>
      </c>
      <c r="B6" t="n" s="5">
        <v>0</v>
      </c>
    </row>
    <row r="7" spans="1:2">
      <c r="A7" t="s" s="4">
        <v>464</v>
      </c>
      <c r="B7" t="n" s="5">
        <v>2963</v>
      </c>
    </row>
    <row r="8" spans="1:2">
      <c r="A8" t="s" s="4">
        <v>465</v>
      </c>
      <c r="B8" t="n" s="5">
        <v>2962</v>
      </c>
    </row>
    <row r="9" spans="1:2">
      <c r="A9" t="s" s="4">
        <v>466</v>
      </c>
      <c r="B9" t="n" s="5">
        <v>2930</v>
      </c>
    </row>
    <row r="10" spans="1:2">
      <c r="A10" t="s" s="3">
        <v>467</v>
      </c>
    </row>
    <row r="11" spans="1:2">
      <c r="A11" t="s" s="4">
        <v>468</v>
      </c>
      <c r="B11" t="n" s="9">
        <v>7.29</v>
      </c>
    </row>
    <row r="12" spans="1:2">
      <c r="A12" t="s" s="4">
        <v>469</v>
      </c>
      <c r="B12" t="n" s="5">
        <v>0</v>
      </c>
    </row>
    <row r="13" spans="1:2">
      <c r="A13" t="s" s="4">
        <v>470</v>
      </c>
      <c r="B13" t="n" s="15">
        <v>7.53</v>
      </c>
    </row>
    <row r="14" spans="1:2">
      <c r="A14" t="s" s="4">
        <v>471</v>
      </c>
      <c r="B14" t="n" s="5">
        <v>0</v>
      </c>
    </row>
    <row r="15" spans="1:2">
      <c r="A15" t="s" s="4">
        <v>472</v>
      </c>
      <c r="B15" t="n" s="15">
        <v>7.18</v>
      </c>
    </row>
    <row r="16" spans="1:2">
      <c r="A16" t="s" s="4">
        <v>473</v>
      </c>
      <c r="B16" t="n" s="9">
        <v>7.17</v>
      </c>
    </row>
    <row r="17" spans="1:2">
      <c r="A17" t="s" s="3">
        <v>474</v>
      </c>
    </row>
    <row r="18" spans="1:2">
      <c r="A18" t="s" s="4">
        <v>475</v>
      </c>
      <c r="B18" t="n" s="7">
        <v>32833</v>
      </c>
    </row>
    <row r="19" spans="1:2">
      <c r="A19" t="s" s="4">
        <v>476</v>
      </c>
      <c r="B19" t="n" s="5">
        <v>14914</v>
      </c>
    </row>
    <row r="20" spans="1:2">
      <c r="A20" t="s" s="4">
        <v>477</v>
      </c>
      <c r="B20" t="n" s="5">
        <v>41675</v>
      </c>
    </row>
    <row r="21" spans="1:2">
      <c r="A21" t="s" s="4">
        <v>478</v>
      </c>
      <c r="B21" t="n" s="5">
        <v>41660</v>
      </c>
    </row>
    <row r="22" spans="1:2">
      <c r="A22" t="s" s="4">
        <v>479</v>
      </c>
      <c r="B22" t="n" s="7">
        <v>412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80</v>
      </c>
      <c r="B1" t="s" s="2">
        <v>71</v>
      </c>
      <c r="C1" t="s" s="2">
        <v>1</v>
      </c>
    </row>
    <row r="2" spans="1:3">
      <c r="B2" t="s" s="2">
        <v>2</v>
      </c>
      <c r="C2" t="s" s="2">
        <v>2</v>
      </c>
    </row>
    <row r="3" spans="1:3">
      <c r="A3" t="s" s="3">
        <v>481</v>
      </c>
    </row>
    <row r="4" spans="1:3">
      <c r="A4" t="s" s="4">
        <v>482</v>
      </c>
      <c r="C4" t="n" s="5">
        <v>6042</v>
      </c>
    </row>
    <row r="5" spans="1:3">
      <c r="A5" t="s" s="4">
        <v>446</v>
      </c>
      <c r="B5" t="n" s="5">
        <v>200</v>
      </c>
      <c r="C5" t="n" s="5">
        <v>1738</v>
      </c>
    </row>
    <row r="6" spans="1:3">
      <c r="A6" t="s" s="4">
        <v>483</v>
      </c>
      <c r="C6" t="n" s="5">
        <v>-2722</v>
      </c>
    </row>
    <row r="7" spans="1:3">
      <c r="A7" t="s" s="4">
        <v>484</v>
      </c>
      <c r="C7" t="n" s="5">
        <v>-123</v>
      </c>
    </row>
    <row r="8" spans="1:3">
      <c r="A8" t="s" s="4">
        <v>485</v>
      </c>
      <c r="B8" t="n" s="5">
        <v>4935</v>
      </c>
      <c r="C8" t="n" s="5">
        <v>4935</v>
      </c>
    </row>
    <row r="9" spans="1:3">
      <c r="A9" t="s" s="4">
        <v>486</v>
      </c>
      <c r="B9" t="n" s="5">
        <v>4683</v>
      </c>
      <c r="C9" t="n" s="5">
        <v>4683</v>
      </c>
    </row>
    <row r="10" spans="1:3">
      <c r="A10" t="s" s="3">
        <v>487</v>
      </c>
    </row>
    <row r="11" spans="1:3">
      <c r="A11" t="s" s="4">
        <v>488</v>
      </c>
      <c r="C11" t="n" s="9">
        <v>8.140000000000001</v>
      </c>
    </row>
    <row r="12" spans="1:3">
      <c r="A12" t="s" s="4">
        <v>489</v>
      </c>
      <c r="C12" t="n" s="15">
        <v>18.16</v>
      </c>
    </row>
    <row r="13" spans="1:3">
      <c r="A13" t="s" s="4">
        <v>490</v>
      </c>
      <c r="C13" t="n" s="15">
        <v>7.73</v>
      </c>
    </row>
    <row r="14" spans="1:3">
      <c r="A14" t="s" s="4">
        <v>491</v>
      </c>
      <c r="C14" t="n" s="15">
        <v>9.07</v>
      </c>
    </row>
    <row r="15" spans="1:3">
      <c r="A15" t="s" s="4">
        <v>492</v>
      </c>
      <c r="B15" t="n" s="9">
        <v>11.87</v>
      </c>
      <c r="C15" t="n" s="9">
        <v>11.87</v>
      </c>
    </row>
    <row r="16" spans="1:3">
      <c r="A16" t="s" s="3">
        <v>474</v>
      </c>
    </row>
    <row r="17" spans="1:3">
      <c r="A17" t="s" s="4">
        <v>475</v>
      </c>
      <c r="C17" t="n" s="7">
        <v>90085</v>
      </c>
    </row>
    <row r="18" spans="1:3">
      <c r="A18" t="s" s="4">
        <v>493</v>
      </c>
      <c r="C18" t="n" s="5">
        <v>46883</v>
      </c>
    </row>
    <row r="19" spans="1:3">
      <c r="A19" t="s" s="4">
        <v>477</v>
      </c>
      <c r="B19" t="n" s="7">
        <v>104821</v>
      </c>
      <c r="C19" t="n" s="5">
        <v>104821</v>
      </c>
    </row>
    <row r="20" spans="1:3">
      <c r="A20" t="s" s="4">
        <v>494</v>
      </c>
      <c r="B20" t="n" s="7">
        <v>99463</v>
      </c>
      <c r="C20" t="n" s="7">
        <v>99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1</v>
      </c>
      <c r="D1" t="s" s="2">
        <v>1</v>
      </c>
    </row>
    <row r="2" spans="1:5">
      <c r="B2" t="s" s="2">
        <v>2</v>
      </c>
      <c r="C2" t="s" s="2">
        <v>72</v>
      </c>
      <c r="D2" t="s" s="2">
        <v>2</v>
      </c>
      <c r="E2" t="s" s="2">
        <v>72</v>
      </c>
    </row>
    <row r="3" spans="1:5">
      <c r="A3" t="s" s="3">
        <v>103</v>
      </c>
    </row>
    <row r="4" spans="1:5">
      <c r="A4" t="s" s="4">
        <v>95</v>
      </c>
      <c r="B4" t="n" s="7">
        <v>17906</v>
      </c>
      <c r="C4" t="n" s="7">
        <v>4780</v>
      </c>
      <c r="D4" t="n" s="7">
        <v>30272</v>
      </c>
      <c r="E4" t="n" s="7">
        <v>406</v>
      </c>
    </row>
    <row r="5" spans="1:5">
      <c r="A5" t="s" s="3">
        <v>104</v>
      </c>
    </row>
    <row r="6" spans="1:5">
      <c r="A6" t="s" s="4">
        <v>105</v>
      </c>
      <c r="B6" t="n" s="5">
        <v>-78</v>
      </c>
      <c r="C6" t="n" s="5">
        <v>13</v>
      </c>
      <c r="D6" t="n" s="5">
        <v>189</v>
      </c>
      <c r="E6" t="n" s="5">
        <v>62</v>
      </c>
    </row>
    <row r="7" spans="1:5">
      <c r="A7" t="s" s="4">
        <v>106</v>
      </c>
      <c r="B7" t="n" s="5">
        <v>129</v>
      </c>
      <c r="C7" t="n" s="5">
        <v>87</v>
      </c>
      <c r="D7" t="n" s="5">
        <v>-30</v>
      </c>
      <c r="E7" t="n" s="5">
        <v>331</v>
      </c>
    </row>
    <row r="8" spans="1:5">
      <c r="A8" t="s" s="4">
        <v>107</v>
      </c>
      <c r="B8" t="n" s="5">
        <v>0</v>
      </c>
      <c r="C8" t="n" s="5">
        <v>0</v>
      </c>
      <c r="D8" t="n" s="5">
        <v>0</v>
      </c>
      <c r="E8" t="n" s="5">
        <v>-20</v>
      </c>
    </row>
    <row r="9" spans="1:5">
      <c r="A9" t="s" s="4">
        <v>108</v>
      </c>
      <c r="B9" t="n" s="5">
        <v>51</v>
      </c>
      <c r="C9" t="n" s="5">
        <v>100</v>
      </c>
      <c r="D9" t="n" s="5">
        <v>159</v>
      </c>
      <c r="E9" t="n" s="5">
        <v>373</v>
      </c>
    </row>
    <row r="10" spans="1:5">
      <c r="A10" t="s" s="4">
        <v>109</v>
      </c>
      <c r="B10" t="n" s="7">
        <v>17957</v>
      </c>
      <c r="C10" t="n" s="7">
        <v>4880</v>
      </c>
      <c r="D10" t="n" s="7">
        <v>30431</v>
      </c>
      <c r="E10" t="n" s="7">
        <v>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1"/>
    <col customWidth="1" max="7" min="7" width="37"/>
    <col customWidth="1" max="8" min="8" width="24"/>
    <col customWidth="1" max="9" min="9" width="24"/>
  </cols>
  <sheetData>
    <row r="1" spans="1:9">
      <c r="A1" t="s" s="1">
        <v>495</v>
      </c>
      <c r="C1" t="s" s="2">
        <v>71</v>
      </c>
      <c r="E1" t="s" s="2">
        <v>1</v>
      </c>
      <c r="G1" t="s" s="2">
        <v>496</v>
      </c>
    </row>
    <row r="2" spans="1:9">
      <c r="C2" t="s" s="2">
        <v>497</v>
      </c>
      <c r="D2" t="s" s="2">
        <v>308</v>
      </c>
      <c r="E2" t="s" s="2">
        <v>497</v>
      </c>
      <c r="F2" t="s" s="2">
        <v>308</v>
      </c>
      <c r="G2" t="s" s="2">
        <v>498</v>
      </c>
      <c r="H2" t="s" s="2">
        <v>499</v>
      </c>
      <c r="I2" t="s" s="2">
        <v>393</v>
      </c>
    </row>
    <row r="3" spans="1:9">
      <c r="A3" t="s" s="3">
        <v>442</v>
      </c>
    </row>
    <row r="4" spans="1:9">
      <c r="A4" t="s" s="4">
        <v>402</v>
      </c>
      <c r="I4" t="n" s="9">
        <v>21.24</v>
      </c>
    </row>
    <row r="5" spans="1:9">
      <c r="A5" t="s" s="4">
        <v>383</v>
      </c>
    </row>
    <row r="6" spans="1:9">
      <c r="A6" t="s" s="3">
        <v>442</v>
      </c>
    </row>
    <row r="7" spans="1:9">
      <c r="A7" t="s" s="4">
        <v>500</v>
      </c>
      <c r="H7" t="s" s="4">
        <v>249</v>
      </c>
    </row>
    <row r="8" spans="1:9">
      <c r="A8" t="s" s="4">
        <v>501</v>
      </c>
      <c r="G8" t="s" s="4">
        <v>502</v>
      </c>
    </row>
    <row r="9" spans="1:9">
      <c r="A9" t="s" s="4">
        <v>503</v>
      </c>
      <c r="H9" t="s" s="4">
        <v>504</v>
      </c>
    </row>
    <row r="10" spans="1:9">
      <c r="A10" t="s" s="4">
        <v>505</v>
      </c>
      <c r="E10" t="s" s="4">
        <v>506</v>
      </c>
      <c r="H10" t="s" s="4">
        <v>507</v>
      </c>
    </row>
    <row r="11" spans="1:9">
      <c r="A11" t="s" s="3">
        <v>508</v>
      </c>
    </row>
    <row r="12" spans="1:9">
      <c r="A12" t="s" s="4">
        <v>482</v>
      </c>
      <c r="E12" t="n" s="5">
        <v>876</v>
      </c>
    </row>
    <row r="13" spans="1:9">
      <c r="A13" t="s" s="4">
        <v>446</v>
      </c>
      <c r="E13" t="n" s="5">
        <v>309</v>
      </c>
    </row>
    <row r="14" spans="1:9">
      <c r="A14" t="s" s="4">
        <v>483</v>
      </c>
      <c r="E14" t="n" s="5">
        <v>-386</v>
      </c>
    </row>
    <row r="15" spans="1:9">
      <c r="A15" t="s" s="4">
        <v>484</v>
      </c>
      <c r="E15" t="n" s="5">
        <v>-191</v>
      </c>
    </row>
    <row r="16" spans="1:9">
      <c r="A16" t="s" s="4">
        <v>485</v>
      </c>
      <c r="C16" t="n" s="5">
        <v>737</v>
      </c>
      <c r="E16" t="n" s="5">
        <v>737</v>
      </c>
      <c r="G16" t="n" s="5">
        <v>876</v>
      </c>
    </row>
    <row r="17" spans="1:9">
      <c r="A17" t="s" s="4">
        <v>486</v>
      </c>
      <c r="C17" t="n" s="5">
        <v>708</v>
      </c>
      <c r="E17" t="n" s="5">
        <v>708</v>
      </c>
    </row>
    <row r="18" spans="1:9">
      <c r="A18" t="s" s="3">
        <v>487</v>
      </c>
    </row>
    <row r="19" spans="1:9">
      <c r="A19" t="s" s="4">
        <v>509</v>
      </c>
      <c r="E19" t="n" s="9">
        <v>7.49</v>
      </c>
    </row>
    <row r="20" spans="1:9">
      <c r="A20" t="s" s="4">
        <v>510</v>
      </c>
      <c r="E20" t="n" s="15">
        <v>18.15</v>
      </c>
    </row>
    <row r="21" spans="1:9">
      <c r="A21" t="s" s="4">
        <v>511</v>
      </c>
      <c r="E21" t="n" s="15">
        <v>6.67</v>
      </c>
    </row>
    <row r="22" spans="1:9">
      <c r="A22" t="s" s="4">
        <v>512</v>
      </c>
      <c r="E22" t="n" s="15">
        <v>7.88</v>
      </c>
    </row>
    <row r="23" spans="1:9">
      <c r="A23" t="s" s="4">
        <v>513</v>
      </c>
      <c r="C23" t="n" s="9">
        <v>12.14</v>
      </c>
      <c r="E23" t="n" s="9">
        <v>12.14</v>
      </c>
      <c r="G23" t="n" s="9">
        <v>7.49</v>
      </c>
    </row>
    <row r="24" spans="1:9">
      <c r="A24" t="s" s="3">
        <v>474</v>
      </c>
    </row>
    <row r="25" spans="1:9">
      <c r="A25" t="s" s="4">
        <v>514</v>
      </c>
      <c r="E25" t="n" s="7">
        <v>13067</v>
      </c>
    </row>
    <row r="26" spans="1:9">
      <c r="A26" t="s" s="4">
        <v>515</v>
      </c>
      <c r="E26" t="n" s="5">
        <v>6585</v>
      </c>
    </row>
    <row r="27" spans="1:9">
      <c r="A27" t="s" s="4">
        <v>516</v>
      </c>
      <c r="C27" t="n" s="7">
        <v>15661</v>
      </c>
      <c r="E27" t="n" s="5">
        <v>15661</v>
      </c>
      <c r="G27" t="n" s="7">
        <v>13067</v>
      </c>
    </row>
    <row r="28" spans="1:9">
      <c r="A28" t="s" s="4">
        <v>517</v>
      </c>
      <c r="C28" t="n" s="5">
        <v>15044</v>
      </c>
      <c r="E28" t="n" s="7">
        <v>15044</v>
      </c>
    </row>
    <row r="29" spans="1:9">
      <c r="A29" t="s" s="4">
        <v>518</v>
      </c>
    </row>
    <row r="30" spans="1:9">
      <c r="A30" t="s" s="3">
        <v>508</v>
      </c>
    </row>
    <row r="31" spans="1:9">
      <c r="A31" t="s" s="4">
        <v>446</v>
      </c>
      <c r="B31" t="s" s="4">
        <v>519</v>
      </c>
      <c r="E31" t="n" s="5">
        <v>129</v>
      </c>
    </row>
    <row r="32" spans="1:9">
      <c r="A32" t="s" s="3">
        <v>487</v>
      </c>
    </row>
    <row r="33" spans="1:9">
      <c r="A33" t="s" s="4">
        <v>510</v>
      </c>
      <c r="B33" t="s" s="4">
        <v>349</v>
      </c>
      <c r="E33" t="n" s="9">
        <v>7.32</v>
      </c>
    </row>
    <row r="34" spans="1:9">
      <c r="A34" t="s" s="4">
        <v>444</v>
      </c>
    </row>
    <row r="35" spans="1:9">
      <c r="A35" t="s" s="3">
        <v>508</v>
      </c>
    </row>
    <row r="36" spans="1:9">
      <c r="A36" t="s" s="4">
        <v>445</v>
      </c>
      <c r="C36" t="n" s="7">
        <v>1300</v>
      </c>
      <c r="D36" t="n" s="7">
        <v>600</v>
      </c>
      <c r="E36" t="n" s="7">
        <v>2200</v>
      </c>
      <c r="F36" t="n" s="7">
        <v>1000</v>
      </c>
    </row>
    <row r="37" spans="1:9">
      <c r="A37" t="s" s="4">
        <v>520</v>
      </c>
    </row>
    <row r="38" spans="1:9">
      <c r="A38" t="s" s="3">
        <v>442</v>
      </c>
    </row>
    <row r="39" spans="1:9">
      <c r="A39" t="s" s="4">
        <v>501</v>
      </c>
      <c r="E39" t="s" s="4">
        <v>252</v>
      </c>
    </row>
    <row r="40" spans="1:9">
      <c r="A40" t="s" s="4">
        <v>503</v>
      </c>
      <c r="E40" t="s" s="4">
        <v>521</v>
      </c>
      <c r="G40" t="s" s="4">
        <v>522</v>
      </c>
    </row>
    <row r="41" spans="1:9">
      <c r="A41" t="s" s="4">
        <v>505</v>
      </c>
      <c r="G41" t="s" s="4">
        <v>523</v>
      </c>
    </row>
    <row r="42" spans="1:9">
      <c r="A42" t="s" s="3">
        <v>487</v>
      </c>
    </row>
    <row r="43" spans="1:9">
      <c r="A43" t="s" s="4">
        <v>510</v>
      </c>
      <c r="E43" t="n" s="9">
        <v>18.08</v>
      </c>
      <c r="G43" t="n" s="9">
        <v>6.59</v>
      </c>
      <c r="H43" t="n" s="9">
        <v>6.27</v>
      </c>
    </row>
    <row r="44" spans="1:9">
      <c r="A44" t="s" s="4">
        <v>524</v>
      </c>
    </row>
    <row r="45" spans="1:9">
      <c r="A45" t="s" s="3">
        <v>442</v>
      </c>
    </row>
    <row r="46" spans="1:9">
      <c r="A46" t="s" s="4">
        <v>501</v>
      </c>
      <c r="E46" t="s" s="4">
        <v>525</v>
      </c>
    </row>
    <row r="47" spans="1:9">
      <c r="A47" t="s" s="4">
        <v>503</v>
      </c>
      <c r="E47" t="s" s="4">
        <v>526</v>
      </c>
      <c r="G47" t="s" s="4">
        <v>527</v>
      </c>
    </row>
    <row r="48" spans="1:9">
      <c r="A48" t="s" s="4">
        <v>505</v>
      </c>
      <c r="G48" t="s" s="4">
        <v>528</v>
      </c>
    </row>
    <row r="49" spans="1:9">
      <c r="A49" t="s" s="3">
        <v>487</v>
      </c>
    </row>
    <row r="50" spans="1:9">
      <c r="A50" t="s" s="4">
        <v>510</v>
      </c>
      <c r="E50" t="n" s="9">
        <v>19.29</v>
      </c>
      <c r="G50" t="n" s="9">
        <v>7.6</v>
      </c>
      <c r="H50" t="n" s="9">
        <v>7.06</v>
      </c>
    </row>
    <row r="51" spans="1:9">
      <c r="A51" t="s" s="4">
        <v>529</v>
      </c>
    </row>
    <row r="52" spans="1:9">
      <c r="A52" t="s" s="3">
        <v>508</v>
      </c>
    </row>
    <row r="53" spans="1:9">
      <c r="A53" t="s" s="4">
        <v>482</v>
      </c>
      <c r="E53" t="n" s="5">
        <v>191</v>
      </c>
    </row>
    <row r="54" spans="1:9">
      <c r="A54" t="s" s="4">
        <v>446</v>
      </c>
      <c r="E54" t="n" s="5">
        <v>0</v>
      </c>
    </row>
    <row r="55" spans="1:9">
      <c r="A55" t="s" s="4">
        <v>483</v>
      </c>
      <c r="E55" t="n" s="5">
        <v>0</v>
      </c>
    </row>
    <row r="56" spans="1:9">
      <c r="A56" t="s" s="4">
        <v>484</v>
      </c>
      <c r="E56" t="n" s="5">
        <v>-191</v>
      </c>
    </row>
    <row r="57" spans="1:9">
      <c r="A57" t="s" s="4">
        <v>485</v>
      </c>
      <c r="C57" t="n" s="5">
        <v>0</v>
      </c>
      <c r="E57" t="n" s="5">
        <v>0</v>
      </c>
      <c r="G57" t="n" s="5">
        <v>191</v>
      </c>
    </row>
    <row r="58" spans="1:9">
      <c r="A58" t="s" s="4">
        <v>530</v>
      </c>
    </row>
    <row r="59" spans="1:9">
      <c r="A59" t="s" s="3">
        <v>508</v>
      </c>
    </row>
    <row r="60" spans="1:9">
      <c r="A60" t="s" s="4">
        <v>446</v>
      </c>
      <c r="B60" t="s" s="4">
        <v>320</v>
      </c>
      <c r="E60" t="n" s="5">
        <v>0</v>
      </c>
    </row>
    <row r="61" spans="1:9">
      <c r="A61" t="s" s="4">
        <v>531</v>
      </c>
    </row>
    <row r="62" spans="1:9">
      <c r="A62" t="s" s="3">
        <v>508</v>
      </c>
    </row>
    <row r="63" spans="1:9">
      <c r="A63" t="s" s="4">
        <v>482</v>
      </c>
      <c r="E63" t="n" s="5">
        <v>389</v>
      </c>
    </row>
    <row r="64" spans="1:9">
      <c r="A64" t="s" s="4">
        <v>446</v>
      </c>
      <c r="E64" t="n" s="5">
        <v>0</v>
      </c>
    </row>
    <row r="65" spans="1:9">
      <c r="A65" t="s" s="4">
        <v>483</v>
      </c>
      <c r="E65" t="n" s="5">
        <v>-164</v>
      </c>
    </row>
    <row r="66" spans="1:9">
      <c r="A66" t="s" s="4">
        <v>484</v>
      </c>
      <c r="E66" t="n" s="5">
        <v>0</v>
      </c>
    </row>
    <row r="67" spans="1:9">
      <c r="A67" t="s" s="4">
        <v>485</v>
      </c>
      <c r="C67" t="n" s="5">
        <v>280</v>
      </c>
      <c r="E67" t="n" s="5">
        <v>280</v>
      </c>
      <c r="G67" t="n" s="5">
        <v>389</v>
      </c>
    </row>
    <row r="68" spans="1:9">
      <c r="A68" t="s" s="4">
        <v>532</v>
      </c>
    </row>
    <row r="69" spans="1:9">
      <c r="A69" t="s" s="3">
        <v>508</v>
      </c>
    </row>
    <row r="70" spans="1:9">
      <c r="A70" t="s" s="4">
        <v>446</v>
      </c>
      <c r="B70" t="s" s="4">
        <v>320</v>
      </c>
      <c r="E70" t="n" s="5">
        <v>55</v>
      </c>
    </row>
    <row r="71" spans="1:9">
      <c r="A71" t="s" s="4">
        <v>533</v>
      </c>
    </row>
    <row r="72" spans="1:9">
      <c r="A72" t="s" s="3">
        <v>508</v>
      </c>
    </row>
    <row r="73" spans="1:9">
      <c r="A73" t="s" s="4">
        <v>482</v>
      </c>
      <c r="E73" t="n" s="5">
        <v>296</v>
      </c>
    </row>
    <row r="74" spans="1:9">
      <c r="A74" t="s" s="4">
        <v>446</v>
      </c>
      <c r="E74" t="n" s="5">
        <v>0</v>
      </c>
    </row>
    <row r="75" spans="1:9">
      <c r="A75" t="s" s="4">
        <v>483</v>
      </c>
      <c r="E75" t="n" s="5">
        <v>-222</v>
      </c>
    </row>
    <row r="76" spans="1:9">
      <c r="A76" t="s" s="4">
        <v>484</v>
      </c>
      <c r="E76" t="n" s="5">
        <v>0</v>
      </c>
    </row>
    <row r="77" spans="1:9">
      <c r="A77" t="s" s="4">
        <v>485</v>
      </c>
      <c r="C77" t="n" s="5">
        <v>148</v>
      </c>
      <c r="E77" t="n" s="5">
        <v>148</v>
      </c>
      <c r="G77" t="n" s="5">
        <v>296</v>
      </c>
    </row>
    <row r="78" spans="1:9">
      <c r="A78" t="s" s="4">
        <v>534</v>
      </c>
    </row>
    <row r="79" spans="1:9">
      <c r="A79" t="s" s="3">
        <v>508</v>
      </c>
    </row>
    <row r="80" spans="1:9">
      <c r="A80" t="s" s="4">
        <v>446</v>
      </c>
      <c r="B80" t="s" s="4">
        <v>320</v>
      </c>
      <c r="E80" t="n" s="5">
        <v>74</v>
      </c>
    </row>
    <row r="81" spans="1:9">
      <c r="A81" t="s" s="4">
        <v>535</v>
      </c>
    </row>
    <row r="82" spans="1:9">
      <c r="A82" t="s" s="3">
        <v>508</v>
      </c>
    </row>
    <row r="83" spans="1:9">
      <c r="A83" t="s" s="4">
        <v>482</v>
      </c>
      <c r="E83" t="n" s="5">
        <v>0</v>
      </c>
    </row>
    <row r="84" spans="1:9">
      <c r="A84" t="s" s="4">
        <v>446</v>
      </c>
      <c r="E84" t="n" s="5">
        <v>309</v>
      </c>
    </row>
    <row r="85" spans="1:9">
      <c r="A85" t="s" s="4">
        <v>483</v>
      </c>
      <c r="E85" t="n" s="5">
        <v>0</v>
      </c>
    </row>
    <row r="86" spans="1:9">
      <c r="A86" t="s" s="4">
        <v>484</v>
      </c>
      <c r="E86" t="n" s="5">
        <v>0</v>
      </c>
    </row>
    <row r="87" spans="1:9">
      <c r="A87" t="s" s="4">
        <v>485</v>
      </c>
      <c r="C87" t="n" s="5">
        <v>309</v>
      </c>
      <c r="E87" t="n" s="5">
        <v>309</v>
      </c>
      <c r="G87" t="n" s="5">
        <v>0</v>
      </c>
    </row>
    <row r="88" spans="1:9">
      <c r="A88" t="s" s="4">
        <v>536</v>
      </c>
    </row>
    <row r="89" spans="1:9">
      <c r="A89" t="s" s="3">
        <v>508</v>
      </c>
    </row>
    <row r="90" spans="1:9">
      <c r="A90" t="s" s="4">
        <v>446</v>
      </c>
      <c r="B90" t="s" s="4">
        <v>320</v>
      </c>
      <c r="E90" t="n" s="5">
        <v>0</v>
      </c>
    </row>
    <row r="91" spans="1:9">
      <c r="A91" t="s" s="4">
        <v>537</v>
      </c>
    </row>
    <row r="92" spans="1:9">
      <c r="A92" t="s" s="3">
        <v>442</v>
      </c>
    </row>
    <row r="93" spans="1:9">
      <c r="A93" t="s" s="4">
        <v>449</v>
      </c>
      <c r="E93" t="n" s="5">
        <v>0</v>
      </c>
    </row>
    <row r="94" spans="1:9">
      <c r="A94" t="s" s="4">
        <v>538</v>
      </c>
    </row>
    <row r="95" spans="1:9">
      <c r="A95" t="s" s="3">
        <v>442</v>
      </c>
    </row>
    <row r="96" spans="1:9">
      <c r="A96" t="s" s="4">
        <v>449</v>
      </c>
      <c r="E96" t="n" s="14">
        <v>1.5</v>
      </c>
    </row>
    <row r="97" spans="1:9">
      <c r="A97" t="n"/>
    </row>
    <row r="98" spans="1:9">
      <c r="A98" t="s" s="4">
        <v>320</v>
      </c>
      <c r="B98" t="s" s="4">
        <v>539</v>
      </c>
    </row>
    <row r="99" spans="1:9">
      <c r="A99" t="s" s="4">
        <v>349</v>
      </c>
      <c r="B99" t="s" s="4">
        <v>539</v>
      </c>
    </row>
  </sheetData>
  <mergeCells count="7">
    <mergeCell ref="A1:B2"/>
    <mergeCell ref="C1:D1"/>
    <mergeCell ref="E1:F1"/>
    <mergeCell ref="G1:H1"/>
    <mergeCell ref="A97:H97"/>
    <mergeCell ref="B98:H98"/>
    <mergeCell ref="B99:H9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0"/>
    <col customWidth="1" max="3" min="3" width="25"/>
  </cols>
  <sheetData>
    <row r="1" spans="1:3">
      <c r="A1" t="s" s="1">
        <v>540</v>
      </c>
      <c r="B1" t="s" s="2">
        <v>458</v>
      </c>
      <c r="C1" t="s" s="2">
        <v>458</v>
      </c>
    </row>
    <row r="2" spans="1:3">
      <c r="A2" t="s" s="3">
        <v>442</v>
      </c>
    </row>
    <row r="3" spans="1:3">
      <c r="A3" t="s" s="4">
        <v>541</v>
      </c>
      <c r="B3" t="n" s="7">
        <v>119</v>
      </c>
      <c r="C3" t="n" s="7">
        <v>119</v>
      </c>
    </row>
    <row r="4" spans="1:3">
      <c r="A4" t="s" s="4">
        <v>542</v>
      </c>
      <c r="C4" t="s" s="4">
        <v>543</v>
      </c>
    </row>
    <row r="5" spans="1:3">
      <c r="A5" t="s" s="4">
        <v>447</v>
      </c>
    </row>
    <row r="6" spans="1:3">
      <c r="A6" t="s" s="3">
        <v>442</v>
      </c>
    </row>
    <row r="7" spans="1:3">
      <c r="A7" t="s" s="4">
        <v>544</v>
      </c>
      <c r="B7" t="n" s="7">
        <v>45485</v>
      </c>
      <c r="C7" t="n" s="7">
        <v>45485</v>
      </c>
    </row>
    <row r="8" spans="1:3">
      <c r="A8" t="s" s="4">
        <v>545</v>
      </c>
      <c r="C8" t="s" s="4">
        <v>546</v>
      </c>
    </row>
    <row r="9" spans="1:3">
      <c r="A9" t="s" s="4">
        <v>446</v>
      </c>
      <c r="B9" t="n" s="5">
        <v>200</v>
      </c>
      <c r="C9" t="n" s="5">
        <v>1738</v>
      </c>
    </row>
    <row r="10" spans="1:3">
      <c r="A10" t="s" s="4">
        <v>383</v>
      </c>
    </row>
    <row r="11" spans="1:3">
      <c r="A11" t="s" s="3">
        <v>442</v>
      </c>
    </row>
    <row r="12" spans="1:3">
      <c r="A12" t="s" s="4">
        <v>544</v>
      </c>
      <c r="B12" t="n" s="7">
        <v>5634</v>
      </c>
      <c r="C12" t="n" s="7">
        <v>5634</v>
      </c>
    </row>
    <row r="13" spans="1:3">
      <c r="A13" t="s" s="4">
        <v>545</v>
      </c>
      <c r="C13" t="s" s="4">
        <v>547</v>
      </c>
    </row>
    <row r="14" spans="1:3">
      <c r="A14" t="s" s="4">
        <v>446</v>
      </c>
      <c r="C14" t="n" s="5">
        <v>3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 customWidth="1" max="7" min="7" width="24"/>
    <col customWidth="1" max="8" min="8" width="24"/>
  </cols>
  <sheetData>
    <row r="1" spans="1:8">
      <c r="A1" t="s" s="1">
        <v>548</v>
      </c>
      <c r="B1" t="s" s="2">
        <v>71</v>
      </c>
      <c r="D1" t="s" s="2">
        <v>1</v>
      </c>
      <c r="F1" t="s" s="2">
        <v>496</v>
      </c>
    </row>
    <row r="2" spans="1:8">
      <c r="B2" t="s" s="2">
        <v>549</v>
      </c>
      <c r="C2" t="s" s="2">
        <v>550</v>
      </c>
      <c r="D2" t="s" s="2">
        <v>549</v>
      </c>
      <c r="E2" t="s" s="2">
        <v>550</v>
      </c>
      <c r="F2" t="s" s="2">
        <v>551</v>
      </c>
      <c r="G2" t="s" s="2">
        <v>499</v>
      </c>
      <c r="H2" t="s" s="2">
        <v>393</v>
      </c>
    </row>
    <row r="3" spans="1:8">
      <c r="A3" t="s" s="3">
        <v>442</v>
      </c>
    </row>
    <row r="4" spans="1:8">
      <c r="A4" t="s" s="4">
        <v>552</v>
      </c>
      <c r="H4" t="n" s="9">
        <v>21.24</v>
      </c>
    </row>
    <row r="5" spans="1:8">
      <c r="A5" t="s" s="4">
        <v>553</v>
      </c>
      <c r="B5" t="n" s="7">
        <v>8209</v>
      </c>
      <c r="C5" t="n" s="7">
        <v>6804</v>
      </c>
      <c r="D5" t="n" s="7">
        <v>15417</v>
      </c>
      <c r="E5" t="n" s="7">
        <v>13476</v>
      </c>
    </row>
    <row r="6" spans="1:8">
      <c r="A6" t="s" s="4">
        <v>554</v>
      </c>
    </row>
    <row r="7" spans="1:8">
      <c r="A7" t="s" s="3">
        <v>442</v>
      </c>
    </row>
    <row r="8" spans="1:8">
      <c r="A8" t="s" s="4">
        <v>553</v>
      </c>
      <c r="B8" t="n" s="7">
        <v>53</v>
      </c>
      <c r="C8" t="n" s="7">
        <v>127</v>
      </c>
      <c r="D8" t="n" s="7">
        <v>123</v>
      </c>
    </row>
    <row r="9" spans="1:8">
      <c r="A9" t="s" s="4">
        <v>381</v>
      </c>
    </row>
    <row r="10" spans="1:8">
      <c r="A10" t="s" s="3">
        <v>442</v>
      </c>
    </row>
    <row r="11" spans="1:8">
      <c r="A11" t="s" s="4">
        <v>505</v>
      </c>
      <c r="E11" t="s" s="4">
        <v>555</v>
      </c>
    </row>
    <row r="12" spans="1:8">
      <c r="A12" t="s" s="4">
        <v>556</v>
      </c>
      <c r="E12" t="n" s="9">
        <v>3.85</v>
      </c>
    </row>
    <row r="13" spans="1:8">
      <c r="A13" t="s" s="4">
        <v>503</v>
      </c>
      <c r="E13" t="s" s="4">
        <v>557</v>
      </c>
    </row>
    <row r="14" spans="1:8">
      <c r="A14" t="s" s="4">
        <v>558</v>
      </c>
      <c r="E14" t="s" s="4">
        <v>559</v>
      </c>
    </row>
    <row r="15" spans="1:8">
      <c r="A15" t="s" s="4">
        <v>553</v>
      </c>
      <c r="E15" t="n" s="7">
        <v>515</v>
      </c>
    </row>
    <row r="16" spans="1:8">
      <c r="A16" t="s" s="4">
        <v>560</v>
      </c>
    </row>
    <row r="17" spans="1:8">
      <c r="A17" t="s" s="3">
        <v>442</v>
      </c>
    </row>
    <row r="18" spans="1:8">
      <c r="A18" t="s" s="4">
        <v>505</v>
      </c>
      <c r="B18" t="s" s="4">
        <v>561</v>
      </c>
      <c r="C18" t="s" s="4">
        <v>523</v>
      </c>
      <c r="D18" t="s" s="4">
        <v>561</v>
      </c>
    </row>
    <row r="19" spans="1:8">
      <c r="A19" t="s" s="4">
        <v>556</v>
      </c>
      <c r="B19" t="n" s="9">
        <v>5.15</v>
      </c>
      <c r="C19" t="n" s="9">
        <v>2.05</v>
      </c>
      <c r="D19" t="n" s="9">
        <v>5.15</v>
      </c>
    </row>
    <row r="20" spans="1:8">
      <c r="A20" t="s" s="4">
        <v>503</v>
      </c>
      <c r="B20" t="s" s="4">
        <v>562</v>
      </c>
      <c r="C20" t="s" s="4">
        <v>563</v>
      </c>
      <c r="D20" t="s" s="4">
        <v>562</v>
      </c>
    </row>
    <row r="21" spans="1:8">
      <c r="A21" t="s" s="4">
        <v>558</v>
      </c>
      <c r="B21" t="s" s="4">
        <v>564</v>
      </c>
      <c r="C21" t="s" s="4">
        <v>565</v>
      </c>
      <c r="D21" t="s" s="4">
        <v>564</v>
      </c>
    </row>
    <row r="22" spans="1:8">
      <c r="A22" t="s" s="4">
        <v>553</v>
      </c>
      <c r="B22" t="n" s="7">
        <v>1077</v>
      </c>
      <c r="C22" t="n" s="7">
        <v>843</v>
      </c>
      <c r="D22" t="n" s="7">
        <v>2128</v>
      </c>
      <c r="E22" t="n" s="7">
        <v>1634</v>
      </c>
    </row>
    <row r="23" spans="1:8">
      <c r="A23" t="s" s="4">
        <v>566</v>
      </c>
    </row>
    <row r="24" spans="1:8">
      <c r="A24" t="s" s="3">
        <v>442</v>
      </c>
    </row>
    <row r="25" spans="1:8">
      <c r="A25" t="s" s="4">
        <v>505</v>
      </c>
      <c r="E25" t="s" s="4">
        <v>523</v>
      </c>
    </row>
    <row r="26" spans="1:8">
      <c r="A26" t="s" s="4">
        <v>556</v>
      </c>
      <c r="E26" t="n" s="9">
        <v>2.05</v>
      </c>
    </row>
    <row r="27" spans="1:8">
      <c r="A27" t="s" s="4">
        <v>503</v>
      </c>
      <c r="E27" t="s" s="4">
        <v>567</v>
      </c>
    </row>
    <row r="28" spans="1:8">
      <c r="A28" t="s" s="4">
        <v>558</v>
      </c>
      <c r="E28" t="s" s="4">
        <v>568</v>
      </c>
    </row>
    <row r="29" spans="1:8">
      <c r="A29" t="s" s="4">
        <v>569</v>
      </c>
    </row>
    <row r="30" spans="1:8">
      <c r="A30" t="s" s="3">
        <v>442</v>
      </c>
    </row>
    <row r="31" spans="1:8">
      <c r="A31" t="s" s="4">
        <v>505</v>
      </c>
      <c r="E31" t="s" s="4">
        <v>570</v>
      </c>
    </row>
    <row r="32" spans="1:8">
      <c r="A32" t="s" s="4">
        <v>556</v>
      </c>
      <c r="E32" t="n" s="9">
        <v>2.57</v>
      </c>
    </row>
    <row r="33" spans="1:8">
      <c r="A33" t="s" s="4">
        <v>503</v>
      </c>
      <c r="E33" t="s" s="4">
        <v>571</v>
      </c>
    </row>
    <row r="34" spans="1:8">
      <c r="A34" t="s" s="4">
        <v>558</v>
      </c>
      <c r="E34" t="s" s="4">
        <v>564</v>
      </c>
    </row>
    <row r="35" spans="1:8">
      <c r="A35" t="s" s="4">
        <v>383</v>
      </c>
    </row>
    <row r="36" spans="1:8">
      <c r="A36" t="s" s="3">
        <v>442</v>
      </c>
    </row>
    <row r="37" spans="1:8">
      <c r="A37" t="s" s="4">
        <v>489</v>
      </c>
      <c r="D37" t="n" s="9">
        <v>18.15</v>
      </c>
    </row>
    <row r="38" spans="1:8">
      <c r="A38" t="s" s="4">
        <v>501</v>
      </c>
      <c r="F38" t="s" s="4">
        <v>502</v>
      </c>
    </row>
    <row r="39" spans="1:8">
      <c r="A39" t="s" s="4">
        <v>500</v>
      </c>
      <c r="G39" t="s" s="4">
        <v>249</v>
      </c>
    </row>
    <row r="40" spans="1:8">
      <c r="A40" t="s" s="4">
        <v>505</v>
      </c>
      <c r="D40" t="s" s="4">
        <v>506</v>
      </c>
      <c r="G40" t="s" s="4">
        <v>507</v>
      </c>
    </row>
    <row r="41" spans="1:8">
      <c r="A41" t="s" s="4">
        <v>503</v>
      </c>
      <c r="G41" t="s" s="4">
        <v>504</v>
      </c>
    </row>
    <row r="42" spans="1:8">
      <c r="A42" t="s" s="4">
        <v>572</v>
      </c>
      <c r="D42" t="n" s="15">
        <v>0.52</v>
      </c>
      <c r="F42" t="n" s="15">
        <v>0.6</v>
      </c>
    </row>
    <row r="43" spans="1:8">
      <c r="A43" t="s" s="4">
        <v>573</v>
      </c>
      <c r="G43" t="n" s="15">
        <v>0.5600000000000001</v>
      </c>
    </row>
    <row r="44" spans="1:8">
      <c r="A44" t="s" s="4">
        <v>574</v>
      </c>
    </row>
    <row r="45" spans="1:8">
      <c r="A45" t="s" s="3">
        <v>442</v>
      </c>
    </row>
    <row r="46" spans="1:8">
      <c r="A46" t="s" s="4">
        <v>489</v>
      </c>
      <c r="D46" t="n" s="9">
        <v>18.08</v>
      </c>
      <c r="F46" t="n" s="9">
        <v>6.59</v>
      </c>
      <c r="G46" t="n" s="9">
        <v>6.27</v>
      </c>
    </row>
    <row r="47" spans="1:8">
      <c r="A47" t="s" s="4">
        <v>501</v>
      </c>
      <c r="D47" t="s" s="4">
        <v>252</v>
      </c>
    </row>
    <row r="48" spans="1:8">
      <c r="A48" t="s" s="4">
        <v>505</v>
      </c>
      <c r="F48" t="s" s="4">
        <v>523</v>
      </c>
    </row>
    <row r="49" spans="1:8">
      <c r="A49" t="s" s="4">
        <v>503</v>
      </c>
      <c r="D49" t="s" s="4">
        <v>521</v>
      </c>
      <c r="F49" t="s" s="4">
        <v>522</v>
      </c>
    </row>
    <row r="50" spans="1:8">
      <c r="A50" t="s" s="4">
        <v>575</v>
      </c>
    </row>
    <row r="51" spans="1:8">
      <c r="A51" t="s" s="3">
        <v>442</v>
      </c>
    </row>
    <row r="52" spans="1:8">
      <c r="A52" t="s" s="4">
        <v>489</v>
      </c>
      <c r="D52" t="n" s="9">
        <v>19.29</v>
      </c>
      <c r="F52" t="n" s="9">
        <v>7.6</v>
      </c>
      <c r="G52" t="n" s="9">
        <v>7.06</v>
      </c>
    </row>
    <row r="53" spans="1:8">
      <c r="A53" t="s" s="4">
        <v>501</v>
      </c>
      <c r="D53" t="s" s="4">
        <v>525</v>
      </c>
    </row>
    <row r="54" spans="1:8">
      <c r="A54" t="s" s="4">
        <v>505</v>
      </c>
      <c r="F54" t="s" s="4">
        <v>528</v>
      </c>
    </row>
    <row r="55" spans="1:8">
      <c r="A55" t="s" s="4">
        <v>503</v>
      </c>
      <c r="D55" t="s" s="4">
        <v>526</v>
      </c>
      <c r="F55" t="s" s="4">
        <v>527</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 customWidth="1" max="6" min="6" width="16"/>
    <col customWidth="1" max="7" min="7" width="14"/>
  </cols>
  <sheetData>
    <row r="1" spans="1:7">
      <c r="A1" t="s" s="1">
        <v>576</v>
      </c>
      <c r="B1" t="s" s="2">
        <v>71</v>
      </c>
      <c r="D1" t="s" s="2">
        <v>1</v>
      </c>
      <c r="F1" t="s" s="2">
        <v>496</v>
      </c>
    </row>
    <row r="2" spans="1:7">
      <c r="B2" t="s" s="2">
        <v>2</v>
      </c>
      <c r="C2" t="s" s="2">
        <v>72</v>
      </c>
      <c r="D2" t="s" s="2">
        <v>2</v>
      </c>
      <c r="E2" t="s" s="2">
        <v>72</v>
      </c>
      <c r="F2" t="s" s="2">
        <v>25</v>
      </c>
      <c r="G2" t="s" s="2">
        <v>577</v>
      </c>
    </row>
    <row r="3" spans="1:7">
      <c r="A3" t="s" s="3">
        <v>442</v>
      </c>
    </row>
    <row r="4" spans="1:7">
      <c r="A4" t="s" s="4">
        <v>117</v>
      </c>
      <c r="B4" t="n" s="7">
        <v>8209</v>
      </c>
      <c r="C4" t="n" s="7">
        <v>6804</v>
      </c>
      <c r="D4" t="n" s="7">
        <v>15417</v>
      </c>
      <c r="E4" t="n" s="7">
        <v>13476</v>
      </c>
    </row>
    <row r="5" spans="1:7">
      <c r="A5" t="s" s="4">
        <v>381</v>
      </c>
    </row>
    <row r="6" spans="1:7">
      <c r="A6" t="s" s="3">
        <v>442</v>
      </c>
    </row>
    <row r="7" spans="1:7">
      <c r="A7" t="s" s="4">
        <v>505</v>
      </c>
      <c r="E7" t="s" s="4">
        <v>555</v>
      </c>
    </row>
    <row r="8" spans="1:7">
      <c r="A8" t="s" s="4">
        <v>503</v>
      </c>
      <c r="E8" t="s" s="4">
        <v>557</v>
      </c>
    </row>
    <row r="9" spans="1:7">
      <c r="A9" t="s" s="4">
        <v>558</v>
      </c>
      <c r="E9" t="s" s="4">
        <v>559</v>
      </c>
    </row>
    <row r="10" spans="1:7">
      <c r="A10" t="s" s="4">
        <v>556</v>
      </c>
      <c r="E10" t="n" s="9">
        <v>3.85</v>
      </c>
    </row>
    <row r="11" spans="1:7">
      <c r="A11" t="s" s="4">
        <v>117</v>
      </c>
      <c r="E11" t="n" s="7">
        <v>515</v>
      </c>
    </row>
    <row r="12" spans="1:7">
      <c r="A12" t="s" s="4">
        <v>560</v>
      </c>
    </row>
    <row r="13" spans="1:7">
      <c r="A13" t="s" s="3">
        <v>442</v>
      </c>
    </row>
    <row r="14" spans="1:7">
      <c r="A14" t="s" s="4">
        <v>505</v>
      </c>
      <c r="B14" t="s" s="4">
        <v>561</v>
      </c>
      <c r="C14" t="s" s="4">
        <v>523</v>
      </c>
      <c r="D14" t="s" s="4">
        <v>561</v>
      </c>
    </row>
    <row r="15" spans="1:7">
      <c r="A15" t="s" s="4">
        <v>503</v>
      </c>
      <c r="B15" t="s" s="4">
        <v>562</v>
      </c>
      <c r="C15" t="s" s="4">
        <v>563</v>
      </c>
      <c r="D15" t="s" s="4">
        <v>562</v>
      </c>
    </row>
    <row r="16" spans="1:7">
      <c r="A16" t="s" s="4">
        <v>558</v>
      </c>
      <c r="B16" t="s" s="4">
        <v>564</v>
      </c>
      <c r="C16" t="s" s="4">
        <v>565</v>
      </c>
      <c r="D16" t="s" s="4">
        <v>564</v>
      </c>
    </row>
    <row r="17" spans="1:7">
      <c r="A17" t="s" s="4">
        <v>556</v>
      </c>
      <c r="B17" t="n" s="9">
        <v>5.15</v>
      </c>
      <c r="C17" t="n" s="9">
        <v>2.05</v>
      </c>
      <c r="D17" t="n" s="9">
        <v>5.15</v>
      </c>
    </row>
    <row r="18" spans="1:7">
      <c r="A18" t="s" s="4">
        <v>117</v>
      </c>
      <c r="B18" t="n" s="7">
        <v>1077</v>
      </c>
      <c r="C18" t="n" s="7">
        <v>843</v>
      </c>
      <c r="D18" t="n" s="7">
        <v>2128</v>
      </c>
      <c r="E18" t="n" s="7">
        <v>1634</v>
      </c>
    </row>
    <row r="19" spans="1:7">
      <c r="A19" t="s" s="4">
        <v>383</v>
      </c>
    </row>
    <row r="20" spans="1:7">
      <c r="A20" t="s" s="3">
        <v>442</v>
      </c>
    </row>
    <row r="21" spans="1:7">
      <c r="A21" t="s" s="4">
        <v>505</v>
      </c>
      <c r="D21" t="s" s="4">
        <v>506</v>
      </c>
      <c r="G21" t="s" s="4">
        <v>507</v>
      </c>
    </row>
    <row r="22" spans="1:7">
      <c r="A22" t="s" s="4">
        <v>503</v>
      </c>
      <c r="G22" t="s" s="4">
        <v>504</v>
      </c>
    </row>
    <row r="23" spans="1:7">
      <c r="A23" t="s" s="4">
        <v>578</v>
      </c>
    </row>
    <row r="24" spans="1:7">
      <c r="A24" t="s" s="3">
        <v>442</v>
      </c>
    </row>
    <row r="25" spans="1:7">
      <c r="A25" t="s" s="4">
        <v>505</v>
      </c>
      <c r="E25" t="s" s="4">
        <v>523</v>
      </c>
    </row>
    <row r="26" spans="1:7">
      <c r="A26" t="s" s="4">
        <v>503</v>
      </c>
      <c r="E26" t="s" s="4">
        <v>567</v>
      </c>
    </row>
    <row r="27" spans="1:7">
      <c r="A27" t="s" s="4">
        <v>558</v>
      </c>
      <c r="E27" t="s" s="4">
        <v>568</v>
      </c>
    </row>
    <row r="28" spans="1:7">
      <c r="A28" t="s" s="4">
        <v>556</v>
      </c>
      <c r="E28" t="n" s="9">
        <v>2.05</v>
      </c>
    </row>
    <row r="29" spans="1:7">
      <c r="A29" t="s" s="4">
        <v>520</v>
      </c>
    </row>
    <row r="30" spans="1:7">
      <c r="A30" t="s" s="3">
        <v>442</v>
      </c>
    </row>
    <row r="31" spans="1:7">
      <c r="A31" t="s" s="4">
        <v>505</v>
      </c>
      <c r="F31" t="s" s="4">
        <v>523</v>
      </c>
    </row>
    <row r="32" spans="1:7">
      <c r="A32" t="s" s="4">
        <v>503</v>
      </c>
      <c r="D32" t="s" s="4">
        <v>521</v>
      </c>
      <c r="F32" t="s" s="4">
        <v>522</v>
      </c>
    </row>
    <row r="33" spans="1:7">
      <c r="A33" t="s" s="4">
        <v>579</v>
      </c>
    </row>
    <row r="34" spans="1:7">
      <c r="A34" t="s" s="3">
        <v>442</v>
      </c>
    </row>
    <row r="35" spans="1:7">
      <c r="A35" t="s" s="4">
        <v>505</v>
      </c>
      <c r="E35" t="s" s="4">
        <v>570</v>
      </c>
    </row>
    <row r="36" spans="1:7">
      <c r="A36" t="s" s="4">
        <v>503</v>
      </c>
      <c r="E36" t="s" s="4">
        <v>571</v>
      </c>
    </row>
    <row r="37" spans="1:7">
      <c r="A37" t="s" s="4">
        <v>558</v>
      </c>
      <c r="E37" t="s" s="4">
        <v>564</v>
      </c>
    </row>
    <row r="38" spans="1:7">
      <c r="A38" t="s" s="4">
        <v>556</v>
      </c>
      <c r="E38" t="n" s="9">
        <v>2.57</v>
      </c>
    </row>
    <row r="39" spans="1:7">
      <c r="A39" t="s" s="4">
        <v>524</v>
      </c>
    </row>
    <row r="40" spans="1:7">
      <c r="A40" t="s" s="3">
        <v>442</v>
      </c>
    </row>
    <row r="41" spans="1:7">
      <c r="A41" t="s" s="4">
        <v>505</v>
      </c>
      <c r="F41" t="s" s="4">
        <v>528</v>
      </c>
    </row>
    <row r="42" spans="1:7">
      <c r="A42" t="s" s="4">
        <v>503</v>
      </c>
      <c r="D42" t="s" s="4">
        <v>526</v>
      </c>
      <c r="F42" t="s" s="4">
        <v>52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0</v>
      </c>
      <c r="B1" t="s" s="2">
        <v>2</v>
      </c>
      <c r="C1" t="s" s="2">
        <v>25</v>
      </c>
    </row>
    <row r="2" spans="1:3">
      <c r="A2" t="s" s="4">
        <v>581</v>
      </c>
    </row>
    <row r="3" spans="1:3">
      <c r="A3" t="s" s="3">
        <v>582</v>
      </c>
    </row>
    <row r="4" spans="1:3">
      <c r="A4" t="s" s="4">
        <v>583</v>
      </c>
      <c r="B4" t="n" s="7">
        <v>3199</v>
      </c>
      <c r="C4" t="n" s="7">
        <v>3088</v>
      </c>
    </row>
    <row r="5" spans="1:3">
      <c r="A5" t="s" s="4">
        <v>584</v>
      </c>
    </row>
    <row r="6" spans="1:3">
      <c r="A6" t="s" s="3">
        <v>582</v>
      </c>
    </row>
    <row r="7" spans="1:3">
      <c r="A7" t="s" s="4">
        <v>583</v>
      </c>
      <c r="B7" t="n" s="5">
        <v>13</v>
      </c>
      <c r="C7" t="n" s="5">
        <v>13</v>
      </c>
    </row>
    <row r="8" spans="1:3">
      <c r="A8" t="s" s="4">
        <v>585</v>
      </c>
    </row>
    <row r="9" spans="1:3">
      <c r="A9" t="s" s="3">
        <v>582</v>
      </c>
    </row>
    <row r="10" spans="1:3">
      <c r="A10" t="s" s="4">
        <v>583</v>
      </c>
      <c r="B10" t="n" s="7">
        <v>106</v>
      </c>
      <c r="C10" t="n" s="7">
        <v>1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86</v>
      </c>
      <c r="C1" t="s" s="2">
        <v>71</v>
      </c>
      <c r="E1" t="s" s="2">
        <v>1</v>
      </c>
    </row>
    <row r="2" spans="1:6">
      <c r="C2" t="s" s="2">
        <v>2</v>
      </c>
      <c r="D2" t="s" s="2">
        <v>72</v>
      </c>
      <c r="E2" t="s" s="2">
        <v>2</v>
      </c>
      <c r="F2" t="s" s="2">
        <v>72</v>
      </c>
    </row>
    <row r="3" spans="1:6">
      <c r="A3" t="s" s="3">
        <v>582</v>
      </c>
    </row>
    <row r="4" spans="1:6">
      <c r="A4" t="s" s="4">
        <v>587</v>
      </c>
      <c r="C4" t="n" s="7">
        <v>7329</v>
      </c>
      <c r="D4" t="n" s="7">
        <v>5921</v>
      </c>
      <c r="E4" t="n" s="7">
        <v>13776</v>
      </c>
      <c r="F4" t="n" s="7">
        <v>11761</v>
      </c>
    </row>
    <row r="5" spans="1:6">
      <c r="A5" t="s" s="4">
        <v>588</v>
      </c>
      <c r="B5" t="s" s="4">
        <v>320</v>
      </c>
      <c r="C5" t="n" s="5">
        <v>880</v>
      </c>
      <c r="D5" t="n" s="5">
        <v>883</v>
      </c>
      <c r="E5" t="n" s="5">
        <v>1641</v>
      </c>
      <c r="F5" t="n" s="5">
        <v>1715</v>
      </c>
    </row>
    <row r="6" spans="1:6">
      <c r="A6" t="s" s="4">
        <v>117</v>
      </c>
      <c r="C6" t="n" s="5">
        <v>8209</v>
      </c>
      <c r="D6" t="n" s="5">
        <v>6804</v>
      </c>
      <c r="E6" t="n" s="5">
        <v>15417</v>
      </c>
      <c r="F6" t="n" s="5">
        <v>13476</v>
      </c>
    </row>
    <row r="7" spans="1:6">
      <c r="A7" t="s" s="4">
        <v>589</v>
      </c>
    </row>
    <row r="8" spans="1:6">
      <c r="A8" t="s" s="3">
        <v>582</v>
      </c>
    </row>
    <row r="9" spans="1:6">
      <c r="A9" t="s" s="4">
        <v>587</v>
      </c>
      <c r="C9" t="n" s="5">
        <v>613</v>
      </c>
      <c r="D9" t="n" s="5">
        <v>477</v>
      </c>
      <c r="E9" t="n" s="5">
        <v>1095</v>
      </c>
      <c r="F9" t="n" s="5">
        <v>929</v>
      </c>
    </row>
    <row r="10" spans="1:6">
      <c r="A10" t="s" s="4">
        <v>83</v>
      </c>
    </row>
    <row r="11" spans="1:6">
      <c r="A11" t="s" s="3">
        <v>582</v>
      </c>
    </row>
    <row r="12" spans="1:6">
      <c r="A12" t="s" s="4">
        <v>587</v>
      </c>
      <c r="C12" t="n" s="5">
        <v>2817</v>
      </c>
      <c r="D12" t="n" s="5">
        <v>2080</v>
      </c>
      <c r="E12" t="n" s="5">
        <v>5395</v>
      </c>
      <c r="F12" t="n" s="5">
        <v>4218</v>
      </c>
    </row>
    <row r="13" spans="1:6">
      <c r="A13" t="s" s="4">
        <v>84</v>
      </c>
    </row>
    <row r="14" spans="1:6">
      <c r="A14" t="s" s="3">
        <v>582</v>
      </c>
    </row>
    <row r="15" spans="1:6">
      <c r="A15" t="s" s="4">
        <v>587</v>
      </c>
      <c r="C15" t="n" s="5">
        <v>2070</v>
      </c>
      <c r="D15" t="n" s="5">
        <v>1815</v>
      </c>
      <c r="E15" t="n" s="5">
        <v>3791</v>
      </c>
      <c r="F15" t="n" s="5">
        <v>3535</v>
      </c>
    </row>
    <row r="16" spans="1:6">
      <c r="A16" t="s" s="4">
        <v>590</v>
      </c>
    </row>
    <row r="17" spans="1:6">
      <c r="A17" t="s" s="3">
        <v>582</v>
      </c>
    </row>
    <row r="18" spans="1:6">
      <c r="A18" t="s" s="4">
        <v>587</v>
      </c>
      <c r="C18" t="n" s="7">
        <v>1829</v>
      </c>
      <c r="D18" t="n" s="7">
        <v>1549</v>
      </c>
      <c r="E18" t="n" s="7">
        <v>3495</v>
      </c>
      <c r="F18" t="n" s="7">
        <v>3079</v>
      </c>
    </row>
    <row r="19" spans="1:6">
      <c r="A19" t="n"/>
    </row>
    <row r="20" spans="1:6">
      <c r="A20" t="s" s="4">
        <v>320</v>
      </c>
      <c r="B20" t="s" s="4">
        <v>591</v>
      </c>
    </row>
  </sheetData>
  <mergeCells count="5">
    <mergeCell ref="A1:B2"/>
    <mergeCell ref="C1:D1"/>
    <mergeCell ref="E1:F1"/>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92</v>
      </c>
      <c r="B1" t="s" s="2">
        <v>71</v>
      </c>
      <c r="D1" t="s" s="2">
        <v>1</v>
      </c>
    </row>
    <row r="2" spans="1:5">
      <c r="B2" t="s" s="2">
        <v>2</v>
      </c>
      <c r="C2" t="s" s="2">
        <v>72</v>
      </c>
      <c r="D2" t="s" s="2">
        <v>2</v>
      </c>
      <c r="E2" t="s" s="2">
        <v>72</v>
      </c>
    </row>
    <row r="3" spans="1:5">
      <c r="A3" t="s" s="3">
        <v>176</v>
      </c>
    </row>
    <row r="4" spans="1:5">
      <c r="A4" t="s" s="4">
        <v>94</v>
      </c>
      <c r="B4" t="n" s="7">
        <v>1008</v>
      </c>
      <c r="C4" t="n" s="7">
        <v>617</v>
      </c>
      <c r="D4" t="n" s="7">
        <v>1624</v>
      </c>
      <c r="E4" t="n" s="7">
        <v>865</v>
      </c>
    </row>
    <row r="5" spans="1:5">
      <c r="A5" t="s" s="4">
        <v>593</v>
      </c>
      <c r="B5" t="n" s="7">
        <v>18914</v>
      </c>
      <c r="C5" t="n" s="7">
        <v>5397</v>
      </c>
      <c r="D5" t="n" s="7">
        <v>31896</v>
      </c>
      <c r="E5" t="n" s="7">
        <v>12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594</v>
      </c>
      <c r="B1" t="s" s="2">
        <v>71</v>
      </c>
      <c r="D1" t="s" s="2">
        <v>1</v>
      </c>
    </row>
    <row r="2" spans="1:5">
      <c r="B2" t="s" s="2">
        <v>307</v>
      </c>
      <c r="C2" t="s" s="2">
        <v>308</v>
      </c>
      <c r="D2" t="s" s="2">
        <v>595</v>
      </c>
      <c r="E2" t="s" s="2">
        <v>308</v>
      </c>
    </row>
    <row r="3" spans="1:5">
      <c r="A3" t="s" s="3">
        <v>179</v>
      </c>
    </row>
    <row r="4" spans="1:5">
      <c r="A4" t="s" s="4">
        <v>596</v>
      </c>
      <c r="D4" t="n" s="5">
        <v>1</v>
      </c>
    </row>
    <row r="5" spans="1:5">
      <c r="A5" t="s" s="4">
        <v>597</v>
      </c>
      <c r="D5" t="n" s="5">
        <v>1</v>
      </c>
    </row>
    <row r="6" spans="1:5">
      <c r="A6" t="s" s="3">
        <v>598</v>
      </c>
    </row>
    <row r="7" spans="1:5">
      <c r="A7" t="s" s="4">
        <v>76</v>
      </c>
      <c r="B7" t="n" s="7">
        <v>207346</v>
      </c>
      <c r="C7" t="n" s="7">
        <v>165399</v>
      </c>
      <c r="D7" t="n" s="7">
        <v>394208</v>
      </c>
      <c r="E7" t="n" s="7">
        <v>308214</v>
      </c>
    </row>
    <row r="8" spans="1:5">
      <c r="A8" t="s" s="4">
        <v>599</v>
      </c>
    </row>
    <row r="9" spans="1:5">
      <c r="A9" t="s" s="3">
        <v>598</v>
      </c>
    </row>
    <row r="10" spans="1:5">
      <c r="A10" t="s" s="4">
        <v>76</v>
      </c>
      <c r="B10" t="n" s="5">
        <v>154762</v>
      </c>
      <c r="C10" t="n" s="5">
        <v>136342</v>
      </c>
      <c r="D10" t="n" s="5">
        <v>281765</v>
      </c>
      <c r="E10" t="n" s="5">
        <v>247033</v>
      </c>
    </row>
    <row r="11" spans="1:5">
      <c r="A11" t="s" s="4">
        <v>600</v>
      </c>
    </row>
    <row r="12" spans="1:5">
      <c r="A12" t="s" s="3">
        <v>598</v>
      </c>
    </row>
    <row r="13" spans="1:5">
      <c r="A13" t="s" s="4">
        <v>76</v>
      </c>
      <c r="B13" t="n" s="5">
        <v>11984</v>
      </c>
      <c r="C13" t="n" s="5">
        <v>4760</v>
      </c>
      <c r="D13" t="n" s="5">
        <v>19070</v>
      </c>
      <c r="E13" t="n" s="5">
        <v>8296</v>
      </c>
    </row>
    <row r="14" spans="1:5">
      <c r="A14" t="s" s="4">
        <v>601</v>
      </c>
    </row>
    <row r="15" spans="1:5">
      <c r="A15" t="s" s="3">
        <v>598</v>
      </c>
    </row>
    <row r="16" spans="1:5">
      <c r="A16" t="s" s="4">
        <v>76</v>
      </c>
      <c r="B16" t="n" s="5">
        <v>166746</v>
      </c>
      <c r="C16" t="n" s="5">
        <v>141102</v>
      </c>
      <c r="D16" t="n" s="5">
        <v>300835</v>
      </c>
      <c r="E16" t="n" s="5">
        <v>255329</v>
      </c>
    </row>
    <row r="17" spans="1:5">
      <c r="A17" t="s" s="4">
        <v>602</v>
      </c>
    </row>
    <row r="18" spans="1:5">
      <c r="A18" t="s" s="3">
        <v>598</v>
      </c>
    </row>
    <row r="19" spans="1:5">
      <c r="A19" t="s" s="4">
        <v>76</v>
      </c>
      <c r="B19" t="n" s="5">
        <v>26629</v>
      </c>
      <c r="C19" t="n" s="5">
        <v>19234</v>
      </c>
      <c r="D19" t="n" s="5">
        <v>72508</v>
      </c>
      <c r="E19" t="n" s="5">
        <v>44847</v>
      </c>
    </row>
    <row r="20" spans="1:5">
      <c r="A20" t="s" s="4">
        <v>603</v>
      </c>
    </row>
    <row r="21" spans="1:5">
      <c r="A21" t="s" s="3">
        <v>598</v>
      </c>
    </row>
    <row r="22" spans="1:5">
      <c r="A22" t="s" s="4">
        <v>76</v>
      </c>
      <c r="B22" t="n" s="7">
        <v>13971</v>
      </c>
      <c r="C22" t="n" s="7">
        <v>5063</v>
      </c>
      <c r="D22" t="n" s="7">
        <v>20865</v>
      </c>
      <c r="E22" t="n" s="7">
        <v>80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4</v>
      </c>
      <c r="B1" t="s" s="2">
        <v>2</v>
      </c>
      <c r="C1" t="s" s="2">
        <v>25</v>
      </c>
    </row>
    <row r="2" spans="1:3">
      <c r="A2" t="s" s="3">
        <v>605</v>
      </c>
    </row>
    <row r="3" spans="1:3">
      <c r="A3" t="s" s="4">
        <v>336</v>
      </c>
      <c r="B3" t="n" s="7">
        <v>86981</v>
      </c>
      <c r="C3" t="n" s="7">
        <v>81566</v>
      </c>
    </row>
    <row r="4" spans="1:3">
      <c r="A4" t="s" s="4">
        <v>599</v>
      </c>
    </row>
    <row r="5" spans="1:3">
      <c r="A5" t="s" s="3">
        <v>605</v>
      </c>
    </row>
    <row r="6" spans="1:3">
      <c r="A6" t="s" s="4">
        <v>336</v>
      </c>
      <c r="B6" t="n" s="5">
        <v>83938</v>
      </c>
      <c r="C6" t="n" s="5">
        <v>79025</v>
      </c>
    </row>
    <row r="7" spans="1:3">
      <c r="A7" t="s" s="4">
        <v>600</v>
      </c>
    </row>
    <row r="8" spans="1:3">
      <c r="A8" t="s" s="3">
        <v>605</v>
      </c>
    </row>
    <row r="9" spans="1:3">
      <c r="A9" t="s" s="4">
        <v>336</v>
      </c>
      <c r="B9" t="n" s="5">
        <v>128</v>
      </c>
      <c r="C9" t="n" s="5">
        <v>196</v>
      </c>
    </row>
    <row r="10" spans="1:3">
      <c r="A10" t="s" s="4">
        <v>602</v>
      </c>
    </row>
    <row r="11" spans="1:3">
      <c r="A11" t="s" s="3">
        <v>605</v>
      </c>
    </row>
    <row r="12" spans="1:3">
      <c r="A12" t="s" s="4">
        <v>336</v>
      </c>
      <c r="B12" t="n" s="5">
        <v>810</v>
      </c>
      <c r="C12" t="n" s="5">
        <v>1477</v>
      </c>
    </row>
    <row r="13" spans="1:3">
      <c r="A13" t="s" s="4">
        <v>603</v>
      </c>
    </row>
    <row r="14" spans="1:3">
      <c r="A14" t="s" s="3">
        <v>605</v>
      </c>
    </row>
    <row r="15" spans="1:3">
      <c r="A15" t="s" s="4">
        <v>336</v>
      </c>
      <c r="B15" t="n" s="7">
        <v>2105</v>
      </c>
      <c r="C15" t="n" s="7">
        <v>8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5"/>
  </cols>
  <sheetData>
    <row r="1" spans="1:2">
      <c r="A1" t="s" s="1">
        <v>606</v>
      </c>
      <c r="B1" t="s" s="2">
        <v>1</v>
      </c>
    </row>
    <row r="2" spans="1:2">
      <c r="B2" t="s" s="2">
        <v>2</v>
      </c>
    </row>
    <row r="3" spans="1:2">
      <c r="A3" t="s" s="3">
        <v>607</v>
      </c>
    </row>
    <row r="4" spans="1:2">
      <c r="A4" t="s" s="4">
        <v>608</v>
      </c>
      <c r="B4" t="s" s="4">
        <v>609</v>
      </c>
    </row>
    <row r="5" spans="1:2">
      <c r="A5" t="s" s="4">
        <v>610</v>
      </c>
    </row>
    <row r="6" spans="1:2">
      <c r="A6" t="s" s="3">
        <v>607</v>
      </c>
    </row>
    <row r="7" spans="1:2">
      <c r="A7" t="s" s="4">
        <v>611</v>
      </c>
      <c r="B7" t="s" s="4">
        <v>453</v>
      </c>
    </row>
    <row r="8" spans="1:2">
      <c r="A8" t="s" s="4">
        <v>612</v>
      </c>
    </row>
    <row r="9" spans="1:2">
      <c r="A9" t="s" s="3">
        <v>607</v>
      </c>
    </row>
    <row r="10" spans="1:2">
      <c r="A10" t="s" s="4">
        <v>611</v>
      </c>
      <c r="B10" t="s" s="4">
        <v>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2</v>
      </c>
    </row>
    <row r="3" spans="1:3">
      <c r="A3" t="s" s="3">
        <v>111</v>
      </c>
    </row>
    <row r="4" spans="1:3">
      <c r="A4" t="s" s="4">
        <v>95</v>
      </c>
      <c r="B4" t="n" s="7">
        <v>30272</v>
      </c>
      <c r="C4" t="n" s="7">
        <v>406</v>
      </c>
    </row>
    <row r="5" spans="1:3">
      <c r="A5" t="s" s="3">
        <v>112</v>
      </c>
    </row>
    <row r="6" spans="1:3">
      <c r="A6" t="s" s="4">
        <v>113</v>
      </c>
      <c r="B6" t="n" s="5">
        <v>12850</v>
      </c>
      <c r="C6" t="n" s="5">
        <v>12813</v>
      </c>
    </row>
    <row r="7" spans="1:3">
      <c r="A7" t="s" s="4">
        <v>114</v>
      </c>
      <c r="B7" t="n" s="5">
        <v>4524</v>
      </c>
      <c r="C7" t="n" s="5">
        <v>4092</v>
      </c>
    </row>
    <row r="8" spans="1:3">
      <c r="A8" t="s" s="4">
        <v>115</v>
      </c>
      <c r="B8" t="n" s="5">
        <v>1792</v>
      </c>
      <c r="C8" t="n" s="5">
        <v>1747</v>
      </c>
    </row>
    <row r="9" spans="1:3">
      <c r="A9" t="s" s="4">
        <v>116</v>
      </c>
      <c r="B9" t="n" s="5">
        <v>-4782</v>
      </c>
      <c r="C9" t="n" s="5">
        <v>0</v>
      </c>
    </row>
    <row r="10" spans="1:3">
      <c r="A10" t="s" s="4">
        <v>117</v>
      </c>
      <c r="B10" t="n" s="5">
        <v>15417</v>
      </c>
      <c r="C10" t="n" s="5">
        <v>13476</v>
      </c>
    </row>
    <row r="11" spans="1:3">
      <c r="A11" t="s" s="4">
        <v>118</v>
      </c>
      <c r="B11" t="n" s="5">
        <v>2</v>
      </c>
      <c r="C11" t="n" s="5">
        <v>-22</v>
      </c>
    </row>
    <row r="12" spans="1:3">
      <c r="A12" t="s" s="3">
        <v>119</v>
      </c>
    </row>
    <row r="13" spans="1:3">
      <c r="A13" t="s" s="4">
        <v>120</v>
      </c>
      <c r="B13" t="n" s="5">
        <v>45140</v>
      </c>
      <c r="C13" t="n" s="5">
        <v>-20043</v>
      </c>
    </row>
    <row r="14" spans="1:3">
      <c r="A14" t="s" s="4">
        <v>30</v>
      </c>
      <c r="B14" t="n" s="5">
        <v>-12774</v>
      </c>
      <c r="C14" t="n" s="5">
        <v>-8107</v>
      </c>
    </row>
    <row r="15" spans="1:3">
      <c r="A15" t="s" s="4">
        <v>121</v>
      </c>
      <c r="B15" t="n" s="5">
        <v>-1080</v>
      </c>
      <c r="C15" t="n" s="5">
        <v>-3389</v>
      </c>
    </row>
    <row r="16" spans="1:3">
      <c r="A16" t="s" s="4">
        <v>40</v>
      </c>
      <c r="B16" t="n" s="5">
        <v>-23597</v>
      </c>
      <c r="C16" t="n" s="5">
        <v>-6428</v>
      </c>
    </row>
    <row r="17" spans="1:3">
      <c r="A17" t="s" s="4">
        <v>122</v>
      </c>
      <c r="B17" t="n" s="5">
        <v>1491</v>
      </c>
      <c r="C17" t="n" s="5">
        <v>-3318</v>
      </c>
    </row>
    <row r="18" spans="1:3">
      <c r="A18" t="s" s="4">
        <v>44</v>
      </c>
      <c r="B18" t="n" s="5">
        <v>4216</v>
      </c>
      <c r="C18" t="n" s="5">
        <v>-1448</v>
      </c>
    </row>
    <row r="19" spans="1:3">
      <c r="A19" t="s" s="4">
        <v>43</v>
      </c>
      <c r="B19" t="n" s="5">
        <v>1399</v>
      </c>
      <c r="C19" t="n" s="5">
        <v>5040</v>
      </c>
    </row>
    <row r="20" spans="1:3">
      <c r="A20" t="s" s="4">
        <v>123</v>
      </c>
      <c r="B20" t="n" s="5">
        <v>74870</v>
      </c>
      <c r="C20" t="n" s="5">
        <v>-5181</v>
      </c>
    </row>
    <row r="21" spans="1:3">
      <c r="A21" t="s" s="3">
        <v>124</v>
      </c>
    </row>
    <row r="22" spans="1:3">
      <c r="A22" t="s" s="4">
        <v>125</v>
      </c>
      <c r="B22" t="n" s="5">
        <v>-112940</v>
      </c>
      <c r="C22" t="n" s="5">
        <v>-158496</v>
      </c>
    </row>
    <row r="23" spans="1:3">
      <c r="A23" t="s" s="4">
        <v>126</v>
      </c>
      <c r="B23" t="n" s="5">
        <v>9998</v>
      </c>
      <c r="C23" t="n" s="5">
        <v>9824</v>
      </c>
    </row>
    <row r="24" spans="1:3">
      <c r="A24" t="s" s="4">
        <v>127</v>
      </c>
      <c r="B24" t="n" s="5">
        <v>143483</v>
      </c>
      <c r="C24" t="n" s="5">
        <v>116290</v>
      </c>
    </row>
    <row r="25" spans="1:3">
      <c r="A25" t="s" s="4">
        <v>128</v>
      </c>
      <c r="B25" t="n" s="5">
        <v>-16098</v>
      </c>
      <c r="C25" t="n" s="5">
        <v>-9985</v>
      </c>
    </row>
    <row r="26" spans="1:3">
      <c r="A26" t="s" s="4">
        <v>129</v>
      </c>
      <c r="B26" t="n" s="5">
        <v>290</v>
      </c>
      <c r="C26" t="n" s="5">
        <v>-491</v>
      </c>
    </row>
    <row r="27" spans="1:3">
      <c r="A27" t="s" s="4">
        <v>130</v>
      </c>
      <c r="B27" t="n" s="5">
        <v>24733</v>
      </c>
      <c r="C27" t="n" s="5">
        <v>-42858</v>
      </c>
    </row>
    <row r="28" spans="1:3">
      <c r="A28" t="s" s="3">
        <v>131</v>
      </c>
    </row>
    <row r="29" spans="1:3">
      <c r="A29" t="s" s="4">
        <v>132</v>
      </c>
      <c r="B29" t="n" s="5">
        <v>16488</v>
      </c>
      <c r="C29" t="n" s="5">
        <v>8401</v>
      </c>
    </row>
    <row r="30" spans="1:3">
      <c r="A30" t="s" s="4">
        <v>133</v>
      </c>
      <c r="B30" t="n" s="5">
        <v>-4561</v>
      </c>
      <c r="C30" t="n" s="5">
        <v>-1619</v>
      </c>
    </row>
    <row r="31" spans="1:3">
      <c r="A31" t="s" s="4">
        <v>134</v>
      </c>
      <c r="B31" t="n" s="5">
        <v>11927</v>
      </c>
      <c r="C31" t="n" s="5">
        <v>6782</v>
      </c>
    </row>
    <row r="32" spans="1:3">
      <c r="A32" t="s" s="4">
        <v>135</v>
      </c>
      <c r="B32" t="n" s="5">
        <v>-7</v>
      </c>
      <c r="C32" t="n" s="5">
        <v>234</v>
      </c>
    </row>
    <row r="33" spans="1:3">
      <c r="A33" t="s" s="4">
        <v>136</v>
      </c>
      <c r="B33" t="n" s="5">
        <v>111523</v>
      </c>
      <c r="C33" t="n" s="5">
        <v>-41023</v>
      </c>
    </row>
    <row r="34" spans="1:3">
      <c r="A34" t="s" s="4">
        <v>137</v>
      </c>
      <c r="B34" t="n" s="5">
        <v>86495</v>
      </c>
      <c r="C34" t="n" s="5">
        <v>124330</v>
      </c>
    </row>
    <row r="35" spans="1:3">
      <c r="A35" t="s" s="4">
        <v>138</v>
      </c>
      <c r="B35" t="n" s="5">
        <v>198018</v>
      </c>
      <c r="C35" t="n" s="5">
        <v>83307</v>
      </c>
    </row>
    <row r="36" spans="1:3">
      <c r="A36" t="s" s="3">
        <v>139</v>
      </c>
    </row>
    <row r="37" spans="1:3">
      <c r="A37" t="s" s="4">
        <v>140</v>
      </c>
      <c r="B37" t="n" s="5">
        <v>1481</v>
      </c>
      <c r="C37" t="n" s="5">
        <v>482</v>
      </c>
    </row>
    <row r="38" spans="1:3">
      <c r="A38" t="s" s="4">
        <v>141</v>
      </c>
      <c r="B38" t="n" s="5">
        <v>1313</v>
      </c>
      <c r="C38" t="n" s="5">
        <v>1313</v>
      </c>
    </row>
    <row r="39" spans="1:3">
      <c r="A39" t="s" s="3">
        <v>142</v>
      </c>
    </row>
    <row r="40" spans="1:3">
      <c r="A40" t="s" s="4">
        <v>143</v>
      </c>
      <c r="B40" t="n" s="7">
        <v>2205</v>
      </c>
      <c r="C40" t="n" s="7">
        <v>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14</v>
      </c>
      <c r="C1" t="s" s="2">
        <v>71</v>
      </c>
      <c r="E1" t="s" s="2">
        <v>1</v>
      </c>
    </row>
    <row r="2" spans="1:6">
      <c r="C2" t="s" s="2">
        <v>2</v>
      </c>
      <c r="D2" t="s" s="2">
        <v>72</v>
      </c>
      <c r="E2" t="s" s="2">
        <v>2</v>
      </c>
      <c r="F2" t="s" s="2">
        <v>72</v>
      </c>
    </row>
    <row r="3" spans="1:6">
      <c r="A3" t="s" s="3">
        <v>615</v>
      </c>
    </row>
    <row r="4" spans="1:6">
      <c r="A4" t="s" s="4">
        <v>365</v>
      </c>
      <c r="C4" t="n" s="7">
        <v>25539</v>
      </c>
      <c r="D4" t="n" s="7">
        <v>26385</v>
      </c>
      <c r="E4" t="n" s="7">
        <v>27040</v>
      </c>
      <c r="F4" t="n" s="7">
        <v>22908</v>
      </c>
    </row>
    <row r="5" spans="1:6">
      <c r="A5" t="s" s="4">
        <v>616</v>
      </c>
      <c r="C5" t="n" s="5">
        <v>6019</v>
      </c>
      <c r="D5" t="n" s="5">
        <v>6800</v>
      </c>
      <c r="E5" t="n" s="5">
        <v>11367</v>
      </c>
      <c r="F5" t="n" s="5">
        <v>12360</v>
      </c>
    </row>
    <row r="6" spans="1:6">
      <c r="A6" t="s" s="4">
        <v>617</v>
      </c>
      <c r="C6" t="n" s="5">
        <v>-3003</v>
      </c>
      <c r="D6" t="n" s="5">
        <v>-2370</v>
      </c>
      <c r="E6" t="n" s="5">
        <v>-4821</v>
      </c>
      <c r="F6" t="n" s="5">
        <v>-5612</v>
      </c>
    </row>
    <row r="7" spans="1:6">
      <c r="A7" t="s" s="4">
        <v>618</v>
      </c>
      <c r="B7" t="s" s="4">
        <v>320</v>
      </c>
      <c r="C7" t="n" s="5">
        <v>-116</v>
      </c>
      <c r="D7" t="n" s="5">
        <v>-2867</v>
      </c>
      <c r="E7" t="n" s="5">
        <v>-5147</v>
      </c>
      <c r="F7" t="n" s="5">
        <v>-1708</v>
      </c>
    </row>
    <row r="8" spans="1:6">
      <c r="A8" t="s" s="4">
        <v>619</v>
      </c>
      <c r="C8" t="n" s="7">
        <v>28439</v>
      </c>
      <c r="D8" t="n" s="7">
        <v>27948</v>
      </c>
      <c r="E8" t="n" s="7">
        <v>28439</v>
      </c>
      <c r="F8" t="n" s="7">
        <v>27948</v>
      </c>
    </row>
    <row r="9" spans="1:6">
      <c r="A9" t="n"/>
    </row>
    <row r="10" spans="1:6">
      <c r="A10" t="s" s="4">
        <v>320</v>
      </c>
      <c r="B10" t="s" s="4">
        <v>620</v>
      </c>
    </row>
  </sheetData>
  <mergeCells count="5">
    <mergeCell ref="A1:B2"/>
    <mergeCell ref="C1:D1"/>
    <mergeCell ref="E1:F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6"/>
    <col customWidth="1" max="5" min="5" width="21"/>
    <col customWidth="1" max="6" min="6" width="19"/>
    <col customWidth="1" max="7" min="7" width="14"/>
    <col customWidth="1" max="8" min="8" width="21"/>
    <col customWidth="1" max="9" min="9" width="17"/>
  </cols>
  <sheetData>
    <row r="1" spans="1:9">
      <c r="A1" t="s" s="1">
        <v>621</v>
      </c>
      <c r="B1" t="s" s="2">
        <v>622</v>
      </c>
      <c r="C1" t="s" s="2">
        <v>623</v>
      </c>
      <c r="D1" t="s" s="2">
        <v>624</v>
      </c>
      <c r="E1" t="s" s="2">
        <v>625</v>
      </c>
      <c r="F1" t="s" s="2">
        <v>626</v>
      </c>
      <c r="G1" t="s" s="2">
        <v>2</v>
      </c>
      <c r="H1" t="s" s="2">
        <v>309</v>
      </c>
      <c r="I1" t="s" s="2">
        <v>310</v>
      </c>
    </row>
    <row r="2" spans="1:9">
      <c r="A2" t="s" s="4">
        <v>627</v>
      </c>
    </row>
    <row r="3" spans="1:9">
      <c r="A3" t="s" s="3">
        <v>628</v>
      </c>
    </row>
    <row r="4" spans="1:9">
      <c r="A4" t="s" s="4">
        <v>629</v>
      </c>
      <c r="D4" t="s" s="4">
        <v>630</v>
      </c>
    </row>
    <row r="5" spans="1:9">
      <c r="A5" t="s" s="4">
        <v>631</v>
      </c>
      <c r="D5" t="n" s="16">
        <v>0.6375999999999999</v>
      </c>
    </row>
    <row r="6" spans="1:9">
      <c r="A6" t="s" s="4">
        <v>632</v>
      </c>
      <c r="D6" t="s" s="4">
        <v>633</v>
      </c>
    </row>
    <row r="7" spans="1:9">
      <c r="A7" t="s" s="4">
        <v>634</v>
      </c>
      <c r="D7" t="n" s="17">
        <v>107.05</v>
      </c>
    </row>
    <row r="8" spans="1:9">
      <c r="A8" t="s" s="4">
        <v>635</v>
      </c>
      <c r="G8" t="n" s="16">
        <v>8.2766</v>
      </c>
    </row>
    <row r="9" spans="1:9">
      <c r="A9" t="s" s="4">
        <v>636</v>
      </c>
    </row>
    <row r="10" spans="1:9">
      <c r="A10" t="s" s="3">
        <v>628</v>
      </c>
    </row>
    <row r="11" spans="1:9">
      <c r="A11" t="s" s="4">
        <v>631</v>
      </c>
      <c r="B11" t="n" s="16">
        <v>0.6375999999999999</v>
      </c>
      <c r="C11" t="n" s="16">
        <v>0.6375999999999999</v>
      </c>
    </row>
    <row r="12" spans="1:9">
      <c r="A12" t="s" s="4">
        <v>637</v>
      </c>
      <c r="C12" t="n" s="12">
        <v>110</v>
      </c>
    </row>
    <row r="13" spans="1:9">
      <c r="A13" t="s" s="4">
        <v>638</v>
      </c>
      <c r="C13" t="n" s="17">
        <v>1.95</v>
      </c>
    </row>
    <row r="14" spans="1:9">
      <c r="A14" t="s" s="4">
        <v>639</v>
      </c>
      <c r="B14" t="s" s="4">
        <v>640</v>
      </c>
      <c r="C14" t="s" s="4">
        <v>640</v>
      </c>
    </row>
    <row r="15" spans="1:9">
      <c r="A15" t="s" s="4">
        <v>641</v>
      </c>
      <c r="B15" t="n" s="7">
        <v>257800000</v>
      </c>
      <c r="C15" t="n" s="12">
        <v>2133611172</v>
      </c>
    </row>
    <row r="16" spans="1:9">
      <c r="A16" t="s" s="4">
        <v>642</v>
      </c>
    </row>
    <row r="17" spans="1:9">
      <c r="A17" t="s" s="3">
        <v>628</v>
      </c>
    </row>
    <row r="18" spans="1:9">
      <c r="A18" t="s" s="4">
        <v>317</v>
      </c>
      <c r="E18" t="n" s="7">
        <v>153800000</v>
      </c>
      <c r="F18" t="n" s="12">
        <v>1300000000</v>
      </c>
    </row>
    <row r="19" spans="1:9">
      <c r="A19" t="s" s="4">
        <v>643</v>
      </c>
    </row>
    <row r="20" spans="1:9">
      <c r="A20" t="s" s="3">
        <v>628</v>
      </c>
    </row>
    <row r="21" spans="1:9">
      <c r="A21" t="s" s="4">
        <v>317</v>
      </c>
      <c r="E21" t="n" s="7">
        <v>76900000</v>
      </c>
      <c r="F21" t="n" s="12">
        <v>650000000</v>
      </c>
    </row>
    <row r="22" spans="1:9">
      <c r="A22" t="s" s="4">
        <v>316</v>
      </c>
    </row>
    <row r="23" spans="1:9">
      <c r="A23" t="s" s="3">
        <v>628</v>
      </c>
    </row>
    <row r="24" spans="1:9">
      <c r="A24" t="s" s="4">
        <v>317</v>
      </c>
      <c r="H24" t="n" s="7">
        <v>95300000</v>
      </c>
      <c r="I24" t="n" s="12">
        <v>83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 Accounting Pronouncement</vt:lpstr>
      <vt:lpstr>Fair Value Measurements</vt:lpstr>
      <vt:lpstr>Cost-method Investment</vt:lpstr>
      <vt:lpstr>Derivative Instruments</vt:lpstr>
      <vt:lpstr>Balance Sheet Details</vt:lpstr>
      <vt:lpstr>Accumulated Other Comprehensive</vt:lpstr>
      <vt:lpstr>Basic and Diluted Net Income Pe</vt:lpstr>
      <vt:lpstr>Convertible Senior Notes</vt:lpstr>
      <vt:lpstr>Stockholders' Equity</vt:lpstr>
      <vt:lpstr>Income Taxes</vt:lpstr>
      <vt:lpstr>Segment Information</vt:lpstr>
      <vt:lpstr>Guarantees</vt:lpstr>
      <vt:lpstr>Litigation and Contingencies</vt:lpstr>
      <vt:lpstr>Subsequent Events</vt:lpstr>
      <vt:lpstr>Fair Value Measurements (Tables</vt:lpstr>
      <vt:lpstr>Derivative Instruments (Tables)</vt:lpstr>
      <vt:lpstr>Balance Sheet Details (Tables)</vt:lpstr>
      <vt:lpstr>Accumulated Other Comprehensi25</vt:lpstr>
      <vt:lpstr>Basic and Diluted Net Income 26</vt:lpstr>
      <vt:lpstr>Convertible Senior Notes (Table</vt:lpstr>
      <vt:lpstr>Stockholders' Equity (Tables)</vt:lpstr>
      <vt:lpstr>Segment Information (Tables)</vt:lpstr>
      <vt:lpstr>Guarantees (Tables)</vt:lpstr>
      <vt:lpstr>Basis of Presentation and Sig31</vt:lpstr>
      <vt:lpstr>Fair Value Measurements - Addit</vt:lpstr>
      <vt:lpstr>Fair Value Measurements - Asset</vt:lpstr>
      <vt:lpstr>Fair Value Measurements - Inves</vt:lpstr>
      <vt:lpstr>Cost-method Investment - Additi</vt:lpstr>
      <vt:lpstr>Derivative Instruments - Additi</vt:lpstr>
      <vt:lpstr>Derivative Instruments - Fair V</vt:lpstr>
      <vt:lpstr>Balance Sheet Details - Selecte</vt:lpstr>
      <vt:lpstr>Balance Sheet Details - Restric</vt:lpstr>
      <vt:lpstr>Accumulated Other Comprehensi40</vt:lpstr>
      <vt:lpstr>Basic and Diluted Net Income 41</vt:lpstr>
      <vt:lpstr>Basic and Diluted Net Income 42</vt:lpstr>
      <vt:lpstr>Basic and Diluted Net Income 43</vt:lpstr>
      <vt:lpstr>Convertible Senior Notes - Addi</vt:lpstr>
      <vt:lpstr>Convertible Senior Notes - Comp</vt:lpstr>
      <vt:lpstr>Convertible Senior Notes - Inte</vt:lpstr>
      <vt:lpstr>Stockholders' Equity - Addition</vt:lpstr>
      <vt:lpstr>Stockholders' Equity - Summary </vt:lpstr>
      <vt:lpstr>Stockholders' Equity - Summar49</vt:lpstr>
      <vt:lpstr>Stockholders' Equity - Summar50</vt:lpstr>
      <vt:lpstr>Stockholders' Equity - Total St</vt:lpstr>
      <vt:lpstr>Stockholders' Equity - Ranges o</vt:lpstr>
      <vt:lpstr>Stockholders' Equity - Estimate</vt:lpstr>
      <vt:lpstr>Stockholders' Equity - Summar54</vt:lpstr>
      <vt:lpstr>Stockholders' Equity - Summar55</vt:lpstr>
      <vt:lpstr>Income Taxes - Additional Infor</vt:lpstr>
      <vt:lpstr>Segment Information - Revenue a</vt:lpstr>
      <vt:lpstr>Segment Information - Property,</vt:lpstr>
      <vt:lpstr>Guarantees - Additional Informa</vt:lpstr>
      <vt:lpstr>Guarantees - Activity Related 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4:37Z</dcterms:created>
  <dcterms:modified xmlns:dcterms="http://purl.org/dc/terms/" xmlns:xsi="http://www.w3.org/2001/XMLSchema-instance" xsi:type="dcterms:W3CDTF">2015-07-31T06:44:37Z</dcterms:modified>
  <dc:title xmlns:dc="http://purl.org/dc/elements/1.1/">Untitled</dc:title>
  <dc:description xmlns:dc="http://purl.org/dc/elements/1.1/"/>
  <dc:subject xmlns:dc="http://purl.org/dc/elements/1.1/"/>
  <cp:keywords/>
  <cp:category/>
</cp:coreProperties>
</file>